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Credit Risk Concentrations" sheetId="9" state="visible" r:id="rId9"/>
    <sheet xmlns:r="http://schemas.openxmlformats.org/officeDocument/2006/relationships" name="Redeemable Non-Controlling Inte" sheetId="10" state="visible" r:id="rId10"/>
    <sheet xmlns:r="http://schemas.openxmlformats.org/officeDocument/2006/relationships" name="Variable Interest Entities" sheetId="11" state="visible" r:id="rId11"/>
    <sheet xmlns:r="http://schemas.openxmlformats.org/officeDocument/2006/relationships" name="Intangible Assets" sheetId="12" state="visible" r:id="rId12"/>
    <sheet xmlns:r="http://schemas.openxmlformats.org/officeDocument/2006/relationships" name="Long-Term Debt and Notes Payabl" sheetId="13" state="visible" r:id="rId13"/>
    <sheet xmlns:r="http://schemas.openxmlformats.org/officeDocument/2006/relationships" name="Segment Information" sheetId="14" state="visible" r:id="rId14"/>
    <sheet xmlns:r="http://schemas.openxmlformats.org/officeDocument/2006/relationships" name="Revenue from Contracts with Cu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CARES Act" sheetId="18" state="visible" r:id="rId18"/>
    <sheet xmlns:r="http://schemas.openxmlformats.org/officeDocument/2006/relationships" name="Income Taxes" sheetId="19" state="visible" r:id="rId19"/>
    <sheet xmlns:r="http://schemas.openxmlformats.org/officeDocument/2006/relationships" name="Accounting Policies (Policies)" sheetId="20" state="visible" r:id="rId20"/>
    <sheet xmlns:r="http://schemas.openxmlformats.org/officeDocument/2006/relationships" name="Redeemable Non-Controlling In_2" sheetId="21" state="visible" r:id="rId21"/>
    <sheet xmlns:r="http://schemas.openxmlformats.org/officeDocument/2006/relationships" name="Intangible Assets (Tables)" sheetId="22" state="visible" r:id="rId22"/>
    <sheet xmlns:r="http://schemas.openxmlformats.org/officeDocument/2006/relationships" name="Long-Term Debt and Notes Paya_2" sheetId="23" state="visible" r:id="rId23"/>
    <sheet xmlns:r="http://schemas.openxmlformats.org/officeDocument/2006/relationships" name="Segment Information (Tables)" sheetId="24" state="visible" r:id="rId24"/>
    <sheet xmlns:r="http://schemas.openxmlformats.org/officeDocument/2006/relationships" name="Revenue from Contracts with C_2" sheetId="25" state="visible" r:id="rId25"/>
    <sheet xmlns:r="http://schemas.openxmlformats.org/officeDocument/2006/relationships" name="Earnings per Share (Tables)" sheetId="26" state="visible" r:id="rId26"/>
    <sheet xmlns:r="http://schemas.openxmlformats.org/officeDocument/2006/relationships" name="Accounting Policies (Details)" sheetId="27" state="visible" r:id="rId27"/>
    <sheet xmlns:r="http://schemas.openxmlformats.org/officeDocument/2006/relationships" name="Credit Risk Concentrations (Det" sheetId="28" state="visible" r:id="rId28"/>
    <sheet xmlns:r="http://schemas.openxmlformats.org/officeDocument/2006/relationships" name="Redeemable Non-Controlling In_3" sheetId="29" state="visible" r:id="rId29"/>
    <sheet xmlns:r="http://schemas.openxmlformats.org/officeDocument/2006/relationships" name="Redeemable Non-Controlling In_4" sheetId="30" state="visible" r:id="rId30"/>
    <sheet xmlns:r="http://schemas.openxmlformats.org/officeDocument/2006/relationships" name="Variable Interest Entities (Det" sheetId="31" state="visible" r:id="rId31"/>
    <sheet xmlns:r="http://schemas.openxmlformats.org/officeDocument/2006/relationships" name="Intangible Assets - Carrying Am" sheetId="32" state="visible" r:id="rId32"/>
    <sheet xmlns:r="http://schemas.openxmlformats.org/officeDocument/2006/relationships" name="Intangible Assets - Carrying Va" sheetId="33" state="visible" r:id="rId33"/>
    <sheet xmlns:r="http://schemas.openxmlformats.org/officeDocument/2006/relationships" name="Long-Term Debt and Notes Paya_3" sheetId="34" state="visible" r:id="rId34"/>
    <sheet xmlns:r="http://schemas.openxmlformats.org/officeDocument/2006/relationships" name="Long-Term Debt and Notes Paya_4" sheetId="35" state="visible" r:id="rId35"/>
    <sheet xmlns:r="http://schemas.openxmlformats.org/officeDocument/2006/relationships" name="Long-Term Debt and Notes Paya_5" sheetId="36" state="visible" r:id="rId36"/>
    <sheet xmlns:r="http://schemas.openxmlformats.org/officeDocument/2006/relationships" name="Segment Information - Selected " sheetId="37" state="visible" r:id="rId37"/>
    <sheet xmlns:r="http://schemas.openxmlformats.org/officeDocument/2006/relationships" name="Segment Information - Reconcili" sheetId="38" state="visible" r:id="rId38"/>
    <sheet xmlns:r="http://schemas.openxmlformats.org/officeDocument/2006/relationships" name="Revenue from Contracts with C_3" sheetId="39" state="visible" r:id="rId39"/>
    <sheet xmlns:r="http://schemas.openxmlformats.org/officeDocument/2006/relationships" name="Earnings per Share - Narrative " sheetId="40" state="visible" r:id="rId40"/>
    <sheet xmlns:r="http://schemas.openxmlformats.org/officeDocument/2006/relationships" name="Earnings per Share - Net Income" sheetId="41" state="visible" r:id="rId41"/>
    <sheet xmlns:r="http://schemas.openxmlformats.org/officeDocument/2006/relationships" name="Earnings per Share - Computatio" sheetId="42" state="visible" r:id="rId42"/>
    <sheet xmlns:r="http://schemas.openxmlformats.org/officeDocument/2006/relationships" name="Commitments and Contingencies -" sheetId="43" state="visible" r:id="rId43"/>
    <sheet xmlns:r="http://schemas.openxmlformats.org/officeDocument/2006/relationships" name="CARES Act (Details)"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465</t>
        </is>
      </c>
    </row>
    <row r="9">
      <c r="A9" s="4" t="inlineStr">
        <is>
          <t>Entity Registrant Name</t>
        </is>
      </c>
      <c r="B9" s="4" t="inlineStr">
        <is>
          <t>SELECT MEDICAL HOLDINGS CORP</t>
        </is>
      </c>
    </row>
    <row r="10">
      <c r="A10" s="4" t="inlineStr">
        <is>
          <t>Entity Incorporation, State or Country Code</t>
        </is>
      </c>
      <c r="B10" s="4" t="inlineStr">
        <is>
          <t>DE</t>
        </is>
      </c>
    </row>
    <row r="11">
      <c r="A11" s="4" t="inlineStr">
        <is>
          <t>Entity Tax Identification Number</t>
        </is>
      </c>
      <c r="B11" s="4" t="inlineStr">
        <is>
          <t>20-1764048</t>
        </is>
      </c>
    </row>
    <row r="12">
      <c r="A12" s="4" t="inlineStr">
        <is>
          <t>Entity Address, Address Line One</t>
        </is>
      </c>
      <c r="B12" s="4" t="inlineStr">
        <is>
          <t>4714 Gettysburg Road</t>
        </is>
      </c>
    </row>
    <row r="13">
      <c r="A13" s="4" t="inlineStr">
        <is>
          <t>Entity Address, Address Line Two</t>
        </is>
      </c>
      <c r="B13" s="4" t="inlineStr">
        <is>
          <t>P.O. Box 2034</t>
        </is>
      </c>
    </row>
    <row r="14">
      <c r="A14" s="4" t="inlineStr">
        <is>
          <t>Entity Address, City or Town</t>
        </is>
      </c>
      <c r="B14" s="4" t="inlineStr">
        <is>
          <t>Mechanicsburg</t>
        </is>
      </c>
    </row>
    <row r="15">
      <c r="A15" s="4" t="inlineStr">
        <is>
          <t>Entity Address, State or Province</t>
        </is>
      </c>
      <c r="B15" s="4" t="inlineStr">
        <is>
          <t>PA</t>
        </is>
      </c>
    </row>
    <row r="16">
      <c r="A16" s="4" t="inlineStr">
        <is>
          <t>Entity Address, Postal Zip Code</t>
        </is>
      </c>
      <c r="B16" s="4" t="inlineStr">
        <is>
          <t>17055</t>
        </is>
      </c>
    </row>
    <row r="17">
      <c r="A17" s="4" t="inlineStr">
        <is>
          <t>City Area Code</t>
        </is>
      </c>
      <c r="B17" s="4" t="inlineStr">
        <is>
          <t>717</t>
        </is>
      </c>
    </row>
    <row r="18">
      <c r="A18" s="4" t="inlineStr">
        <is>
          <t>Local Phone Number</t>
        </is>
      </c>
      <c r="B18" s="4" t="inlineStr">
        <is>
          <t>972-1100</t>
        </is>
      </c>
    </row>
    <row r="19">
      <c r="A19" s="4" t="inlineStr">
        <is>
          <t>Title of 12(b) Security</t>
        </is>
      </c>
      <c r="B19" s="4" t="inlineStr">
        <is>
          <t>Common Stock, par value $0.001 per share</t>
        </is>
      </c>
    </row>
    <row r="20">
      <c r="A20" s="4" t="inlineStr">
        <is>
          <t>Trading Symbol</t>
        </is>
      </c>
      <c r="B20" s="4" t="inlineStr">
        <is>
          <t>SE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33970064</v>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Entity Central Index Key</t>
        </is>
      </c>
      <c r="B33" s="4" t="inlineStr">
        <is>
          <t>00013204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 xml:space="preserve">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On January 1, 2020, Select acquired approximately 17.2% of the outstanding membership interests of Concentra Group Holdings Parent on a fully diluted basis from Welsh, Carson, Anderson &amp; Stowe XII, L.P. (“WCAS”), Dignity Health Holding Corporation (“DHHC”), and certain other sellers in exchange for an aggregate purchase price of approximately $338.4 million. On February 1, 2020, Select acquired an additional 1.4% of the outstanding membership interests of Concentra Group Holdings Parent on a fully diluted basis from WCAS, DHHC, and certain other sellers in exchange for an aggregate purchase price of approximately $27.8 million. These purchases were in lieu of, and are considered to be, the exercise of the first put right provided to certain equity holders under the terms of the Amended and Restated Limited Liability Company Agreement of Concentra Group Holdings Parent, dated as of February 1, 2018, as amended (the “Concentra LLC Agreement”). Following these purchases, Select owns approximately 66.6% of the outstanding membership interests of Concentra Group Holdings Parent on a fully diluted basis and approximately 68.8% of the outstanding Class A membership interests of Concentra Group Holdings Parent. The changes in redeemable non-controlling interests are as follows (in thousands): Six Months Ended June 30, 2019 2020 Balance as of January 1 $ 780,488 $ 974,541 Net income attributable to redeemable non-controlling interests 7,700 7,256 Distributions to and purchases of redeemable non-controlling interests (2,771) (5,687) Purchase of membership interests of Concentra Group Holdings Parent — (366,203) Redemption adjustment on redeemable non-controlling interests 47,470 10,123 Other 354 347 Balance as of March 31 $ 833,241 $ 620,377 Net income attributable to redeemable non-controlling interests 11,507 3,264 Distributions to and purchases of redeemable non-controlling interests (395) (30) Redemption adjustment on redeemable non-controlling interests (270) (127,916) Other 339 292 Balance as of June 30 $ 844,422 $ 495,9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Concentra’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Goodwill The following table shows changes in the carrying amounts of goodwill by reporting unit for the six months ended June 30, 2020: Critical Illness Recovery Hospital Rehabilitation Hospital Outpatient Concentra Total (in thousands) Balance as of December 31, 2019 $ 1,078,804 $ 430,900 $ 649,763 $ 1,232,488 $ 3,391,955 Acquired — — 728 4,567 5,295 Sold — — (6,034) — (6,034) Measurement period adjustment — — — (20) (20) Balance as of June 30, 2020 $ 1,078,804 $ 430,900 $ 644,457 $ 1,237,035 $ 3,391,196 Identifiable Intangible Assets The following table provides the gross carrying amounts, accumulated amortization, and net carrying amounts for the Company’s identifiable intangible assets: December 31, 2019 June 30, 2020 Gross Accumulated Net Gross Accumulated Net (in thousands) Indefinite-lived intangible assets: Trademarks $ 166,698 $ — $ 166,698 $ 166,698 $ — $ 166,698 Certificates of need 17,157 — 17,157 18,410 — 18,410 Accreditations 1,874 — 1,874 1,874 — 1,874 Finite-lived intangible assets: Trademarks 5,000 (5,000) — 5,000 (5,000) — Customer relationships 287,373 (87,346) 200,027 288,963 (100,300) 188,663 Non-compete agreements 32,114 (8,802) 23,312 32,883 (10,262) 22,621 Total identifiable intangible assets $ 510,216 $ (101,148) $ 409,068 $ 513,828 $ (115,562) $ 398,266 The Company’s accreditations and indefinite-lived trademarks have renewal terms and the costs to renew these intangible assets are expensed as incurred. At June 30, 2020, the accreditations and indefinite-lived trademarks have a weighted average time until next renewal of 1.5 years and 6.7 years, respectively. The Company’s finite-lived intangible assets amortize over their estimated useful lives. Amortization expense was $8.9 million and $6.9 million for the three months ended June 30, 2019 and 2020, respectively. Amortization expense was $16.0 million and $13.8 million for the six months ended June 30, 2019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30, 2020</t>
        </is>
      </c>
    </row>
    <row r="3">
      <c r="A3" s="3" t="inlineStr">
        <is>
          <t>Debt Disclosure [Abstract]</t>
        </is>
      </c>
    </row>
    <row r="4">
      <c r="A4" s="4" t="inlineStr">
        <is>
          <t>Long-Term Debt and Notes Payable</t>
        </is>
      </c>
      <c r="B4" s="4" t="inlineStr">
        <is>
          <t>Long-Term Debt and Notes Payable As of June 30, 2020, the Company’s long-term debt and notes payable were as follows (in thousands): Principal Unamortized Premium (Discount) Unamortized Carrying Value Fair Value Select 6.250% senior notes $ 1,225,000 $ 36,890 $ (18,455) $ 1,243,435 $ 1,238,353 Select credit facilities: Select term loan 2,103,437 (9,404) (10,251) 2,083,782 1,987,748 Other debt, including finance leases 76,984 — (349) 76,635 76,635 Total debt $ 3,405,421 $ 27,486 $ (29,055) $ 3,403,852 $ 3,302,736 Principal maturities of the Company’s long-term debt and notes payable were approximately as follows (in thousands): 2020 2021 2022 2023 2024 Thereafter Total Select 6.250% senior notes $ — $ — $ — $ — $ — $ 1,225,000 $ 1,225,000 Select credit facilities: Select term loan — — — 4,757 11,150 2,087,530 2,103,437 Other debt, including finance leases 8,745 8,510 3,583 20,715 23,532 11,899 76,984 Total debt $ 8,745 $ 8,510 $ 3,583 $ 25,472 $ 34,682 $ 3,324,429 $ 3,405,421 As of December 31, 2019, the Company’s long-term debt and notes payable were as follows (in thousands): Principal Unamortized Premium (Discount) Unamortized Carrying Value Fair Value Select 6.250% senior notes $ 1,225,000 $ 39,988 $ (19,944) $ 1,245,044 $ 1,322,020 Select credit facilities: Select term loan 2,143,280 (10,411) (11,348) 2,121,521 2,145,959 Other debt, including finance leases 78,941 — (396) 78,545 78,545 Total debt $ 3,447,221 $ 29,577 $ (31,688) $ 3,445,110 $ 3,546,524 Excess Cash Flow Payment In February 2020, Select made a principal prepayment of approximately $39.8 million associated with its term loans in accordance with the provision in its senior secured credit agreement, dated March 6, 2017 (together with any borrowings thereunder, the “Select credit facilities”) that requires mandatory prepayments of term loans as a result of annual excess cash flow, as defined in the Select credit facilities. Fair Value The Company considers the inputs in the valuation process to be Level 2 in the fair value hierarchy for its 6.250% senior notes due August 15, 2026 (the “senior notes”) and the Select credit facilities. Level 2 in the fair value hierarchy is defined as inputs that are observable for the asset or liability, either directly or indirectly, which includes quoted prices for identical assets or liabilities in markets that are not active. The fair value of the Select credit facilities was based on quoted market prices for this debt in the syndicated loan market. The fair value of the senior notes was based on quoted market prices. The carrying amount of other debt, principally short-term notes payable,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s reportable segments include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For the three and six months ended June 30, 2020, the Company’s other activities include other operating income related to the recognition of payments received under the Provider Relief Fund for losses of revenue and health care related expenses attributable to the coronavirus disease 2019 (“COVID-19”). Refer to Note 12 – CARES Act for further information. The Company evaluates performance of the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June 30, Six Months Ended June 30, 2019 2020 2019 2020 (in thousands) Net operating revenues: Critical illness recovery hospital $ 461,143 $ 519,626 $ 918,677 $ 1,020,147 Rehabilitation hospital 160,374 168,667 314,932 350,686 Outpatient rehabilitation 261,891 167,138 508,796 422,387 Concentra 413,451 312,338 809,772 710,873 Other 64,505 64,949 133,818 143,257 Total Company $ 1,361,364 $ 1,232,718 $ 2,685,995 $ 2,647,350 Adjusted EBITDA: Critical illness recovery hospital $ 64,138 $ 89,743 $ 137,136 $ 178,313 Rehabilitation hospital 29,968 27,605 55,765 66,174 Outpatient rehabilitation 42,584 (6,282) 71,575 20,840 Concentra 76,087 41,497 142,345 102,963 Other (26,544) 26,189 (50,471) (2,205) Total Company $ 186,233 $ 178,752 $ 356,350 $ 366,085 Total assets: Critical illness recovery hospital $ 2,119,574 $ 2,115,294 $ 2,119,574 $ 2,115,294 Rehabilitation hospital 1,107,852 1,135,206 1,107,852 1,135,206 Outpatient rehabilitation 1,265,487 1,267,308 1,265,487 1,267,308 Concentra 2,447,387 2,351,974 2,447,387 2,351,974 Other 166,640 598,676 166,640 598,676 Total Company $ 7,106,940 $ 7,468,458 $ 7,106,940 $ 7,468,458 Purchases of property and equipment: Critical illness recovery hospital $ 14,488 $ 14,970 $ 24,648 $ 23,935 Rehabilitation hospital 5,356 1,923 18,539 5,248 Outpatient rehabilitation 6,705 6,593 15,745 14,977 Concentra 12,240 6,820 27,938 22,406 Other 1,423 1,739 2,415 4,687 Total Company $ 40,212 $ 32,045 $ 89,285 $ 71,253 A reconciliation of Adjusted EBITDA to income before income taxes is as follows: Three Months Ended June 30, 2019 Critical Illness Recovery Hospital Rehabilitation Hospital Outpatient Concentra Other Total (in thousands) Adjusted EBITDA $ 64,138 $ 29,968 $ 42,584 $ 76,087 $ (26,544) Depreciation and amortization (14,495) (6,696) (6,991) (24,479) (2,332) Stock compensation expense — — — (767) (5,591) Income (loss) from operations $ 49,643 $ 23,272 $ 35,593 $ 50,841 $ (34,467) $ 124,882 Equity in earnings of unconsolidated subsidiaries 7,394 Interest expense (51,464) Income before income taxes $ 80,812 Three Months Ended June 30, 2020 Critical Illness Recovery Hospital Rehabilitation Hospital Outpatient Concentra Other Total (in thousands) Adjusted EBITDA $ 89,743 $ 27,605 $ (6,282) $ 41,497 $ 26,189 Depreciation and amortization (13,892) (6,907) (7,194) (21,857) (2,421) Stock compensation expense — — — (701) (6,262) Income (loss) from operations $ 75,851 $ 20,698 $ (13,476) $ 18,939 $ 17,506 $ 119,518 Equity in earnings of unconsolidated subsidiaries 8,324 Gain on sale of business 346 Interest expense (37,366) Income before income taxes $ 90,822 Six Months Ended June 30, 2019 Critical Illness Recovery Hospital Rehabilitation Hospital Outpatient Concentra Other Total (in thousands) Adjusted EBITDA $ 137,136 $ 55,765 $ 71,575 $ 142,345 $ (50,471) Depreciation and amortization (25,946) (13,098) (14,023) (49,383) (4,681) Stock compensation expense — — — (1,534) (11,079) Income (loss) from operations $ 111,190 $ 42,667 $ 57,552 $ 91,428 $ (66,231) $ 236,606 Equity in earnings of unconsolidated subsidiaries 11,760 Gain on sale of businesses 6,532 Interest expense (102,275) Income before income taxes $ 152,623 Six Months Ended June 30, 2020 Critical Illness Recovery Hospital Rehabilitation Hospital Outpatient Concentra Other Total (in thousands) Adjusted EBITDA $ 178,313 $ 66,174 $ 20,840 $ 102,963 $ (2,205) Depreciation and amortization (26,228) (13,794) (14,412) (44,744) (4,845) Stock compensation expense — — — (1,468) (12,398) Income (loss) from operations $ 152,085 $ 52,380 $ 6,428 $ 56,751 $ (19,448) $ 248,196 Equity in earnings of unconsolidated subsidiaries 10,912 Gain on sale of businesses 7,547 Interest expense (83,473) Income before income taxes $ 183,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Net operating revenues consist primarily of revenues generated from services provided to patients and other revenues for services provided to healthcare institutions under contractual arrangements. The following tables disaggregate the Company’s net operating revenues for the three and six months ended June 30, 2019 and 2020: Three Months Ended June 30, 2019 Critical Illness Recovery Hospital Rehabilitation Hospital Outpatient Concentra Other Total (in thousands) Patient service revenues: Medicare $ 223,688 $ 77,260 $ 43,869 $ 474 $ — $ 345,291 Non-Medicare 234,616 73,972 198,241 410,277 — 917,106 Total patient services revenues 458,304 151,232 242,110 410,751 — 1,262,397 Other revenues 2,839 9,142 19,781 2,700 64,505 98,967 Total net operating revenues $ 461,143 $ 160,374 $ 261,891 $ 413,451 $ 64,505 $ 1,361,364 Three Months Ended June 30, 2020 Critical Illness Recovery Hospital Rehabilitation Hospital Outpatient Concentra Other Total (in thousands) Patient service revenues: Medicare $ 215,508 $ 71,510 $ 20,049 $ 257 $ — $ 307,324 Non-Medicare 301,065 87,697 135,103 309,467 — 833,332 Total patient services revenues 516,573 159,207 155,152 309,724 — 1,140,656 Other revenues 3,053 9,460 11,986 2,614 64,949 92,062 Total net operating revenues $ 519,626 $ 168,667 $ 167,138 $ 312,338 $ 64,949 $ 1,232,718 Six Months Ended June 30, 2019 Critical Illness Recovery Hospital Rehabilitation Hospital Outpatient Concentra Other Total (in thousands) Patient service revenues: Medicare $ 461,857 $ 151,839 $ 84,147 $ 1,029 $ — $ 698,872 Non-Medicare 451,575 144,614 386,155 803,513 — 1,785,857 Total patient services revenues 913,432 296,453 470,302 804,542 — 2,484,729 Other revenues 5,245 18,479 38,494 5,230 133,818 201,266 Total net operating revenues $ 918,677 $ 314,932 $ 508,796 $ 809,772 $ 133,818 $ 2,685,995 Six Months Ended June 30, 2020 Critical Illness Recovery Hospital Rehabilitation Hospital Outpatient Concentra Other Total (in thousands) Patient service revenues: Medicare $ 457,017 $ 162,262 $ 60,881 $ 729 $ — $ 680,889 Non-Medicare 557,012 169,133 331,993 704,500 — 1,762,638 Total patient services revenues 1,014,029 331,395 392,874 705,229 — 2,443,527 Other revenues 6,118 19,291 29,513 5,644 143,257 203,823 Total net operating revenues $ 1,020,147 $ 350,686 $ 422,387 $ 710,873 $ 143,257 $ 2,647,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dividends declared or contractual dividends paid for the three and six months ended June 30, 2019 and 2020.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EPS Diluted EPS Three Months Ended June 30, Three Months Ended June 30, 2019 2020 2019 2020 (in thousands) Net income $ 59,986 $ 67,486 $ 59,986 $ 67,486 Less: net income attributable to non-controlling interests 15,170 15,836 15,170 15,836 Net income attributable to the Company 44,816 51,650 44,816 51,650 Less: net income attributable to participating securities 1,484 1,778 1,484 1,778 Net income attributable to common shares $ 43,332 $ 49,872 $ 43,332 $ 49,872 Basic EPS Diluted EPS Six Months Ended June 30, Six Months Ended June 30, 2019 2020 2019 2020 (in thousands) Net income $ 113,330 $ 137,934 $ 113,330 $ 137,934 Less: net income attributable to non-controlling interests 27,680 33,159 27,680 33,159 Net income attributable to the Company 85,650 104,775 85,650 104,775 Less: net income attributable to participating securities 2,827 3,596 2,826 3,596 Net income attributable to common shares $ 82,823 $ 101,179 $ 82,824 $ 101,179 The following tables set forth the computation of EPS under the two-class method: Three Months Ended June 30, 2019 Net Income Allocation Shares (1) Basic EPS Net Income Allocation Shares (1) Diluted EPS (in thousands, except for per share amounts) Common shares $ 43,332 130,525 $ 0.33 $ 43,332 130,562 $ 0.33 Participating securities 1,484 4,471 $ 0.33 1,484 4,471 $ 0.33 Total Company $ 44,816 $ 44,816 Three Months Ended June 30, 2020 Net Income Allocation Shares (1) Basic EPS Net Income Allocation Shares (1) Diluted EPS (in thousands, except for per share amounts) Common shares $ 49,872 129,319 $ 0.39 $ 49,872 129,319 $ 0.39 Participating securities 1,778 4,610 $ 0.39 1,778 4,610 $ 0.39 Total Company $ 51,650 $ 51,650 Six Months Ended June 30, 2019 Net Income Allocation Shares (1) Basic EPS Net Income Allocation Shares (1) Diluted EPS (in thousands, except for per share amounts) Common shares $ 82,823 130,672 $ 0.63 $ 82,824 130,711 $ 0.63 Participating securities 2,827 4,460 $ 0.63 2,826 4,460 $ 0.63 Total Company $ 85,650 $ 85,650 Six Months Ended June 30, 2020 Net Income Allocation Shares (1) Basic EPS Net Income Allocation Shares (1) Diluted EPS (in thousands, except for per share amounts) Common shares $ 101,179 129,479 $ 0.78 $ 101,179 129,479 $ 0.78 Participating securities 3,596 4,602 $ 0.78 3,596 4,602 $ 0.78 Total Company $ 104,775 $ 104,775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the specific joint venture. The Company’s joint ventures are insured under a master program with an annual aggregate limit of up to $80.0 million, subject to a sublimit aggregate ranging from $23.0 million to $33.0 million for each specific joint venture.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has produced documents in response to the subpoena and intends to fully cooperate with this investigation. At this time, the Company is unable to predict the timing and outcome of this matter. Ann Arbor Complaint . On May 12, 2020, the United States District Court for the Eastern District of Michigan unsealed qui tam Complaints in United States of America and State of Michigan ex rel. Neal Elkin v. Select Medical Holdings Corp., Select Medical, and Select Specialty Hospital – Ann Arbor, Inc. (“SSH-Ann Arbor”), No. 12-cv-13984. An initial Complaint was filed under seal in September 2012 and a First Amended Complaint was filed under seal in September 2019. Both Complaints were unsealed after the United States and State of Michigan filed a Notice of Election to Decline Intervention in May 2020. In the First Amended Complaint, the plaintiff-relator, a physician formerly practicing at SSH-Ann Arbor, alleges that the defendants had a policy to keep respiratory patients on ventilators longer than medically necessary in order to increase reimbursement, and that, after he complained of this practice, SSH-Ann Arbor retaliated by refusing to assign new patients to him. The First Amended Complaint has not yet been served on the defendants. If the plaintiff-relator serves the First Amended Complaint and pursues this action, the Company intends to vigorously defend this action; however, at this time the Company is unable to predict the timing and outcome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ES Act</t>
        </is>
      </c>
      <c r="B1" s="2" t="inlineStr">
        <is>
          <t>6 Months Ended</t>
        </is>
      </c>
    </row>
    <row r="2">
      <c r="B2" s="2" t="inlineStr">
        <is>
          <t>Jun. 30, 2020</t>
        </is>
      </c>
    </row>
    <row r="3">
      <c r="A3" s="3" t="inlineStr">
        <is>
          <t>Unusual or Infrequent Items, or Both [Abstract]</t>
        </is>
      </c>
    </row>
    <row r="4">
      <c r="A4" s="4" t="inlineStr">
        <is>
          <t>CARES Act</t>
        </is>
      </c>
      <c r="B4" s="4" t="inlineStr">
        <is>
          <t>CARES Act Provider Relief Funds On March 27, 2020, the Coronavirus Aid, Relief, and Economic Security Act (“CARES Act”) was enacted.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19. These health care related expenses could include costs associated with constructing temporary structures or emergency operation centers, retrofitting facilities, purchasing medical supplies and equipment including personal protective equipment and testing supplies, and increasing workforce and trainings. The Company’s consolidated subsidiaries received approximately $100.5 million of payments under the Provider Relief Fund as of June 30, 2020. Under the Company’s accounting policy, it will recognize these payments as other operating income when it is probable that it has complied with the terms and conditions of the funds. Other operating income will be recognized as the Company incurs a loss of revenues or health care related expenses attributable to COVID-19. For the three and six months ended June 30, 2020, the Company has recognized approximately $55.0 million as other operating income on the accompanying condensed consolidated statement of operations. The remaining Provider Relief Fund payments of approximately $45.5 million are recorded within “unearned government assistance” on the accompanying condensed consolidated balance sheet and will be recognized as other operating income in future periods when the Company incurs additional lost revenues or health care related expenses attributable to COVID-19. There is uncertainty regarding whether all payments received by the Company’s consolidated subsidiaries will be recognized as other operating income in future periods; such funds may need to be repaid to the government to the extent that payments received exceed lost revenues and health care related expenses attributable to COVID-19. Medicare Accelerated and Advance Payments Program In accordance with the CARES Act, CMS temporarily expanded its current Accelerated and Advance Payment Program for Medicare providers. Under this program, qualified healthcare providers could receive advanced or accelerated payments from CMS. The Company’s consolidated subsidiaries received approximately $317.0 million of advanced payments under this program. The majority of these payments were received in April 2020. Amounts received under the Accelerated and Advance Payment Program are reflected in “government advances” on the accompanying condensed consolidated balance sheet. For the Company’s critical illness recovery hospitals and rehabilitation hospitals, repayment of amounts received under the Accelerated and Advance Payment Program are due 210 days after the advanced payment was issued. Failure to repay the advanced payments when due results in interest charges on the outstanding balance owed. CMS has the ability to recoup the advanced payments through future Medicare claims billed by the Company’s hospitals, beginning 121 days after the advanced payment was issued. Employer Payroll Tax Deferral In April 2020, the Company began deferring payment on its share of payroll taxes owed, as allowed by the CARES Act through December 31, 2020. The Company is able to defer half of its share of payroll taxes owed until December 31, 2021, with the remaining half due on December 31, 2022. As of June 30, 2020, the Company deferred approximately $33.1 million of payroll taxes. These amounts are reflected in “other non-current liabilities” o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rease (decrease) current income taxes payable</t>
        </is>
      </c>
      <c r="B4" s="4" t="inlineStr">
        <is>
          <t>Income Taxes The CARES Act, which was enacted on March 27, 2020, includes changes to certain tax law related to net operating losses and the deductibility of interest expense and depreciation. ASC 740, Income Taxes , requires the effects of changes in tax rates and laws on deferred tax balances to be recognized in the period in which the legislation is enacted. This legislation had the effect of increasing the Company’s deferred income taxes and decreasing its current income taxes payable by approximately $15.5 million and resulted from a correction to allow for bonus depreciation on certain types of qualified property for tax years beginning January 1, 2018, and the provision for an increase in the amounts allowed for interest expense deductions for tax years beginning January 1, 2019. The legislation related to net operating losses did not impact the Company’s deferred tax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09737</v>
      </c>
      <c r="C3" s="6" t="n">
        <v>335882</v>
      </c>
    </row>
    <row r="4">
      <c r="A4" s="4" t="inlineStr">
        <is>
          <t>Accounts receivable</t>
        </is>
      </c>
      <c r="B4" s="5" t="n">
        <v>749245</v>
      </c>
      <c r="C4" s="5" t="n">
        <v>762677</v>
      </c>
    </row>
    <row r="5">
      <c r="A5" s="4" t="inlineStr">
        <is>
          <t>Prepaid income taxes</t>
        </is>
      </c>
      <c r="B5" s="5" t="n">
        <v>9204</v>
      </c>
      <c r="C5" s="5" t="n">
        <v>18585</v>
      </c>
    </row>
    <row r="6">
      <c r="A6" s="4" t="inlineStr">
        <is>
          <t>Other current assets</t>
        </is>
      </c>
      <c r="B6" s="5" t="n">
        <v>95143</v>
      </c>
      <c r="C6" s="5" t="n">
        <v>95848</v>
      </c>
    </row>
    <row r="7">
      <c r="A7" s="4" t="inlineStr">
        <is>
          <t>Total Current Assets</t>
        </is>
      </c>
      <c r="B7" s="5" t="n">
        <v>1363329</v>
      </c>
      <c r="C7" s="5" t="n">
        <v>1212992</v>
      </c>
    </row>
    <row r="8">
      <c r="A8" s="4" t="inlineStr">
        <is>
          <t>Operating lease right-of-use assets</t>
        </is>
      </c>
      <c r="B8" s="5" t="n">
        <v>1022721</v>
      </c>
      <c r="C8" s="5" t="n">
        <v>1003986</v>
      </c>
    </row>
    <row r="9">
      <c r="A9" s="4" t="inlineStr">
        <is>
          <t>Property and equipment, net</t>
        </is>
      </c>
      <c r="B9" s="5" t="n">
        <v>959086</v>
      </c>
      <c r="C9" s="5" t="n">
        <v>998406</v>
      </c>
    </row>
    <row r="10">
      <c r="A10" s="4" t="inlineStr">
        <is>
          <t>Goodwill</t>
        </is>
      </c>
      <c r="B10" s="5" t="n">
        <v>3391196</v>
      </c>
      <c r="C10" s="5" t="n">
        <v>3391955</v>
      </c>
    </row>
    <row r="11">
      <c r="A11" s="4" t="inlineStr">
        <is>
          <t>Identifiable intangible assets, net</t>
        </is>
      </c>
      <c r="B11" s="5" t="n">
        <v>398266</v>
      </c>
      <c r="C11" s="5" t="n">
        <v>409068</v>
      </c>
    </row>
    <row r="12">
      <c r="A12" s="4" t="inlineStr">
        <is>
          <t>Other assets</t>
        </is>
      </c>
      <c r="B12" s="5" t="n">
        <v>333860</v>
      </c>
      <c r="C12" s="5" t="n">
        <v>323881</v>
      </c>
    </row>
    <row r="13">
      <c r="A13" s="4" t="inlineStr">
        <is>
          <t>Total Assets</t>
        </is>
      </c>
      <c r="B13" s="5" t="n">
        <v>7468458</v>
      </c>
      <c r="C13" s="5" t="n">
        <v>7340288</v>
      </c>
    </row>
    <row r="14">
      <c r="A14" s="3" t="inlineStr">
        <is>
          <t>Current Liabilities:</t>
        </is>
      </c>
    </row>
    <row r="15">
      <c r="A15" s="4" t="inlineStr">
        <is>
          <t>Current operating lease liabilities</t>
        </is>
      </c>
      <c r="B15" s="5" t="n">
        <v>216689</v>
      </c>
      <c r="C15" s="5" t="n">
        <v>207950</v>
      </c>
    </row>
    <row r="16">
      <c r="A16" s="4" t="inlineStr">
        <is>
          <t>Current portion of long-term debt and notes payable</t>
        </is>
      </c>
      <c r="B16" s="5" t="n">
        <v>13435</v>
      </c>
      <c r="C16" s="5" t="n">
        <v>25167</v>
      </c>
    </row>
    <row r="17">
      <c r="A17" s="4" t="inlineStr">
        <is>
          <t>Accounts payable</t>
        </is>
      </c>
      <c r="B17" s="5" t="n">
        <v>142946</v>
      </c>
      <c r="C17" s="5" t="n">
        <v>145731</v>
      </c>
    </row>
    <row r="18">
      <c r="A18" s="4" t="inlineStr">
        <is>
          <t>Accrued payroll</t>
        </is>
      </c>
      <c r="B18" s="5" t="n">
        <v>125109</v>
      </c>
      <c r="C18" s="5" t="n">
        <v>183754</v>
      </c>
    </row>
    <row r="19">
      <c r="A19" s="4" t="inlineStr">
        <is>
          <t>Accrued vacation</t>
        </is>
      </c>
      <c r="B19" s="5" t="n">
        <v>124624</v>
      </c>
      <c r="C19" s="5" t="n">
        <v>124111</v>
      </c>
    </row>
    <row r="20">
      <c r="A20" s="4" t="inlineStr">
        <is>
          <t>Accrued interest</t>
        </is>
      </c>
      <c r="B20" s="5" t="n">
        <v>29610</v>
      </c>
      <c r="C20" s="5" t="n">
        <v>33853</v>
      </c>
    </row>
    <row r="21">
      <c r="A21" s="4" t="inlineStr">
        <is>
          <t>Accrued other</t>
        </is>
      </c>
      <c r="B21" s="5" t="n">
        <v>204074</v>
      </c>
      <c r="C21" s="5" t="n">
        <v>191076</v>
      </c>
    </row>
    <row r="22">
      <c r="A22" s="4" t="inlineStr">
        <is>
          <t>Government advances (Note 12)</t>
        </is>
      </c>
      <c r="B22" s="5" t="n">
        <v>316992</v>
      </c>
      <c r="C22" s="5" t="n">
        <v>0</v>
      </c>
    </row>
    <row r="23">
      <c r="A23" s="4" t="inlineStr">
        <is>
          <t>Unearned government assistance (Note 12)</t>
        </is>
      </c>
      <c r="B23" s="5" t="n">
        <v>45505</v>
      </c>
      <c r="C23" s="5" t="n">
        <v>0</v>
      </c>
    </row>
    <row r="24">
      <c r="A24" s="4" t="inlineStr">
        <is>
          <t>Income taxes payable</t>
        </is>
      </c>
      <c r="B24" s="5" t="n">
        <v>36985</v>
      </c>
      <c r="C24" s="5" t="n">
        <v>2638</v>
      </c>
    </row>
    <row r="25">
      <c r="A25" s="4" t="inlineStr">
        <is>
          <t>Total Current Liabilities</t>
        </is>
      </c>
      <c r="B25" s="5" t="n">
        <v>1255969</v>
      </c>
      <c r="C25" s="5" t="n">
        <v>914280</v>
      </c>
    </row>
    <row r="26">
      <c r="A26" s="4" t="inlineStr">
        <is>
          <t>Non-current operating lease liabilities</t>
        </is>
      </c>
      <c r="B26" s="5" t="n">
        <v>866097</v>
      </c>
      <c r="C26" s="5" t="n">
        <v>852897</v>
      </c>
    </row>
    <row r="27">
      <c r="A27" s="4" t="inlineStr">
        <is>
          <t>Long-term debt, net of current portion</t>
        </is>
      </c>
      <c r="B27" s="5" t="n">
        <v>3390417</v>
      </c>
      <c r="C27" s="5" t="n">
        <v>3419943</v>
      </c>
    </row>
    <row r="28">
      <c r="A28" s="4" t="inlineStr">
        <is>
          <t>Non-current deferred tax liability</t>
        </is>
      </c>
      <c r="B28" s="5" t="n">
        <v>144697</v>
      </c>
      <c r="C28" s="5" t="n">
        <v>148258</v>
      </c>
    </row>
    <row r="29">
      <c r="A29" s="4" t="inlineStr">
        <is>
          <t>Other non-current liabilities</t>
        </is>
      </c>
      <c r="B29" s="5" t="n">
        <v>142861</v>
      </c>
      <c r="C29" s="5" t="n">
        <v>101334</v>
      </c>
    </row>
    <row r="30">
      <c r="A30" s="4" t="inlineStr">
        <is>
          <t>Total Liabilities</t>
        </is>
      </c>
      <c r="B30" s="5" t="n">
        <v>5800041</v>
      </c>
      <c r="C30" s="5" t="n">
        <v>5436712</v>
      </c>
    </row>
    <row r="31">
      <c r="A31" s="4" t="inlineStr">
        <is>
          <t>Commitments and contingencies (Note 11)</t>
        </is>
      </c>
      <c r="B31" s="4" t="inlineStr">
        <is>
          <t xml:space="preserve"> </t>
        </is>
      </c>
      <c r="C31" s="4" t="inlineStr">
        <is>
          <t xml:space="preserve"> </t>
        </is>
      </c>
    </row>
    <row r="32">
      <c r="A32" s="4" t="inlineStr">
        <is>
          <t>Redeemable non-controlling interests</t>
        </is>
      </c>
      <c r="B32" s="5" t="n">
        <v>495987</v>
      </c>
      <c r="C32" s="5" t="n">
        <v>974541</v>
      </c>
    </row>
    <row r="33">
      <c r="A33" s="3" t="inlineStr">
        <is>
          <t>Stockholders’ Equity:</t>
        </is>
      </c>
    </row>
    <row r="34">
      <c r="A34" s="4" t="inlineStr">
        <is>
          <t>Common stock, $0.001 par value, 700,000,000 shares authorized, 134,328,112 and 133,970,064 shares issued and outstanding at 2019 and 2020, respectively</t>
        </is>
      </c>
      <c r="B34" s="5" t="n">
        <v>134</v>
      </c>
      <c r="C34" s="5" t="n">
        <v>134</v>
      </c>
    </row>
    <row r="35">
      <c r="A35" s="4" t="inlineStr">
        <is>
          <t>Capital in excess of par</t>
        </is>
      </c>
      <c r="B35" s="5" t="n">
        <v>496785</v>
      </c>
      <c r="C35" s="5" t="n">
        <v>491038</v>
      </c>
    </row>
    <row r="36">
      <c r="A36" s="4" t="inlineStr">
        <is>
          <t>Retained earnings</t>
        </is>
      </c>
      <c r="B36" s="5" t="n">
        <v>495964</v>
      </c>
      <c r="C36" s="5" t="n">
        <v>279800</v>
      </c>
    </row>
    <row r="37">
      <c r="A37" s="4" t="inlineStr">
        <is>
          <t>Total Stockholders’ Equity</t>
        </is>
      </c>
      <c r="B37" s="5" t="n">
        <v>992883</v>
      </c>
      <c r="C37" s="5" t="n">
        <v>770972</v>
      </c>
    </row>
    <row r="38">
      <c r="A38" s="4" t="inlineStr">
        <is>
          <t>Non-controlling interests</t>
        </is>
      </c>
      <c r="B38" s="5" t="n">
        <v>179547</v>
      </c>
      <c r="C38" s="5" t="n">
        <v>158063</v>
      </c>
    </row>
    <row r="39">
      <c r="A39" s="4" t="inlineStr">
        <is>
          <t>Total Equity</t>
        </is>
      </c>
      <c r="B39" s="5" t="n">
        <v>1172430</v>
      </c>
      <c r="C39" s="5" t="n">
        <v>929035</v>
      </c>
    </row>
    <row r="40">
      <c r="A40" s="4" t="inlineStr">
        <is>
          <t>Total Liabilities and Equity</t>
        </is>
      </c>
      <c r="B40" s="6" t="n">
        <v>7468458</v>
      </c>
      <c r="C40" s="6" t="n">
        <v>7340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is>
      </c>
    </row>
    <row r="5">
      <c r="A5" s="4" t="inlineStr">
        <is>
          <t>Recently Adopted Accounting Pronouncements</t>
        </is>
      </c>
      <c r="B5" s="4" t="inlineStr">
        <is>
          <t xml:space="preserve">Recently Adopted Accounting Pronouncements Financial Instruments On January 1, 2020, the Company adopted Accounting Standards Update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The Company believes it has moderate credit risk related to defaults on self-pay amounts in accounts receivable; however, these amounts represented less than 1.0% of the Company’s accounts receivable at January 1, 2020.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t>
        </is>
      </c>
    </row>
    <row r="6">
      <c r="A6" s="4" t="inlineStr">
        <is>
          <t>Credit Risk Concentrations</t>
        </is>
      </c>
      <c r="B6" s="4" t="inlineStr">
        <is>
          <t>Credit Risk ConcentrationsFinancial instruments that potentially subject the Company to concentrations of credit risk consist primarily of cash balances and accounts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Because of the diversity in the Company’s non-governmental third-party payor base, as well as their geographic dispersion, patient accounts receivable which are due from the Medicare program represent the Company’s only significant concentration of credit risk.</t>
        </is>
      </c>
    </row>
    <row r="7">
      <c r="A7" s="4" t="inlineStr">
        <is>
          <t>Redeemable Non-Controlling Interests</t>
        </is>
      </c>
      <c r="B7" s="4" t="inlineStr">
        <is>
          <t>Redeemable Non-Controlling Interests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t>
        </is>
      </c>
    </row>
    <row r="8">
      <c r="A8" s="4" t="inlineStr">
        <is>
          <t>Variable Interest Entities</t>
        </is>
      </c>
      <c r="B8" s="4" t="inlineStr">
        <is>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Concentra’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Noncontrolling Interest [Abstract]</t>
        </is>
      </c>
    </row>
    <row r="4">
      <c r="A4" s="4" t="inlineStr">
        <is>
          <t>Schedule of redeemable non-controlling interests</t>
        </is>
      </c>
      <c r="B4" s="4" t="inlineStr">
        <is>
          <t xml:space="preserve">The changes in redeemable non-controlling interests are as follows (in thousands): Six Months Ended June 30, 2019 2020 Balance as of January 1 $ 780,488 $ 974,541 Net income attributable to redeemable non-controlling interests 7,700 7,256 Distributions to and purchases of redeemable non-controlling interests (2,771) (5,687) Purchase of membership interests of Concentra Group Holdings Parent — (366,203) Redemption adjustment on redeemable non-controlling interests 47,470 10,123 Other 354 347 Balance as of March 31 $ 833,241 $ 620,377 Net income attributable to redeemable non-controlling interests 11,507 3,264 Distributions to and purchases of redeemable non-controlling interests (395) (30) Redemption adjustment on redeemable non-controlling interests (270) (127,916) Other 339 292 Balance as of June 30 $ 844,422 $ 495,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carrying amount of goodwill</t>
        </is>
      </c>
      <c r="B4" s="4" t="inlineStr">
        <is>
          <t xml:space="preserve">The following table shows changes in the carrying amounts of goodwill by reporting unit for the six months ended June 30, 2020: Critical Illness Recovery Hospital Rehabilitation Hospital Outpatient Concentra Total (in thousands) Balance as of December 31, 2019 $ 1,078,804 $ 430,900 $ 649,763 $ 1,232,488 $ 3,391,955 Acquired — — 728 4,567 5,295 Sold — — (6,034) — (6,034) Measurement period adjustment — — — (20) (20) Balance as of June 30, 2020 $ 1,078,804 $ 430,900 $ 644,457 $ 1,237,035 $ 3,391,196 </t>
        </is>
      </c>
    </row>
    <row r="5">
      <c r="A5" s="4" t="inlineStr">
        <is>
          <t>Schedule of carrying value and amortization of identifiable intangible assets</t>
        </is>
      </c>
      <c r="B5" s="4" t="inlineStr">
        <is>
          <t xml:space="preserve">The following table provides the gross carrying amounts, accumulated amortization, and net carrying amounts for the Company’s identifiable intangible assets: December 31, 2019 June 30, 2020 Gross Accumulated Net Gross Accumulated Net (in thousands) Indefinite-lived intangible assets: Trademarks $ 166,698 $ — $ 166,698 $ 166,698 $ — $ 166,698 Certificates of need 17,157 — 17,157 18,410 — 18,410 Accreditations 1,874 — 1,874 1,874 — 1,874 Finite-lived intangible assets: Trademarks 5,000 (5,000) — 5,000 (5,000) — Customer relationships 287,373 (87,346) 200,027 288,963 (100,300) 188,663 Non-compete agreements 32,114 (8,802) 23,312 32,883 (10,262) 22,621 Total identifiable intangible assets $ 510,216 $ (101,148) $ 409,068 $ 513,828 $ (115,562) $ 398,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and Notes Payable (Tables)</t>
        </is>
      </c>
      <c r="B1" s="2" t="inlineStr">
        <is>
          <t>6 Months Ended</t>
        </is>
      </c>
    </row>
    <row r="2">
      <c r="B2" s="2" t="inlineStr">
        <is>
          <t>Jun. 30, 2020</t>
        </is>
      </c>
    </row>
    <row r="3">
      <c r="A3" s="3" t="inlineStr">
        <is>
          <t>Debt Disclosure [Abstract]</t>
        </is>
      </c>
    </row>
    <row r="4">
      <c r="A4" s="4" t="inlineStr">
        <is>
          <t>Schedule of Company's long-term debt and notes payable</t>
        </is>
      </c>
      <c r="B4" s="4" t="inlineStr">
        <is>
          <t xml:space="preserve">As of June 30, 2020, the Company’s long-term debt and notes payable were as follows (in thousands): Principal Unamortized Premium (Discount) Unamortized Carrying Value Fair Value Select 6.250% senior notes $ 1,225,000 $ 36,890 $ (18,455) $ 1,243,435 $ 1,238,353 Select credit facilities: Select term loan 2,103,437 (9,404) (10,251) 2,083,782 1,987,748 Other debt, including finance leases 76,984 — (349) 76,635 76,635 Total debt $ 3,405,421 $ 27,486 $ (29,055) $ 3,403,852 $ 3,302,736 As of December 31, 2019, the Company’s long-term debt and notes payable were as follows (in thousands): Principal Unamortized Premium (Discount) Unamortized Carrying Value Fair Value Select 6.250% senior notes $ 1,225,000 $ 39,988 $ (19,944) $ 1,245,044 $ 1,322,020 Select credit facilities: Select term loan 2,143,280 (10,411) (11,348) 2,121,521 2,145,959 Other debt, including finance leases 78,941 — (396) 78,545 78,545 Total debt $ 3,447,221 $ 29,577 $ (31,688) $ 3,445,110 $ 3,546,524 </t>
        </is>
      </c>
    </row>
    <row r="5">
      <c r="A5" s="4" t="inlineStr">
        <is>
          <t>Schedule of principal maturities of the Company's long-term debt and notes payable</t>
        </is>
      </c>
      <c r="B5" s="4" t="inlineStr">
        <is>
          <t xml:space="preserve">Principal maturities of the Company’s long-term debt and notes payable were approximately as follows (in thousands): 2020 2021 2022 2023 2024 Thereafter Total Select 6.250% senior notes $ — $ — $ — $ — $ — $ 1,225,000 $ 1,225,000 Select credit facilities: Select term loan — — — 4,757 11,150 2,087,530 2,103,437 Other debt, including finance leases 8,745 8,510 3,583 20,715 23,532 11,899 76,984 Total debt $ 8,745 $ 8,510 $ 3,583 $ 25,472 $ 34,682 $ 3,324,429 $ 3,405,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lected financial data for the Company's reportable segments</t>
        </is>
      </c>
      <c r="B4" s="4" t="inlineStr">
        <is>
          <t xml:space="preserve">The following tables summarize selected financial data for the Company’s reportable segments. Three Months Ended June 30, Six Months Ended June 30, 2019 2020 2019 2020 (in thousands) Net operating revenues: Critical illness recovery hospital $ 461,143 $ 519,626 $ 918,677 $ 1,020,147 Rehabilitation hospital 160,374 168,667 314,932 350,686 Outpatient rehabilitation 261,891 167,138 508,796 422,387 Concentra 413,451 312,338 809,772 710,873 Other 64,505 64,949 133,818 143,257 Total Company $ 1,361,364 $ 1,232,718 $ 2,685,995 $ 2,647,350 Adjusted EBITDA: Critical illness recovery hospital $ 64,138 $ 89,743 $ 137,136 $ 178,313 Rehabilitation hospital 29,968 27,605 55,765 66,174 Outpatient rehabilitation 42,584 (6,282) 71,575 20,840 Concentra 76,087 41,497 142,345 102,963 Other (26,544) 26,189 (50,471) (2,205) Total Company $ 186,233 $ 178,752 $ 356,350 $ 366,085 Total assets: Critical illness recovery hospital $ 2,119,574 $ 2,115,294 $ 2,119,574 $ 2,115,294 Rehabilitation hospital 1,107,852 1,135,206 1,107,852 1,135,206 Outpatient rehabilitation 1,265,487 1,267,308 1,265,487 1,267,308 Concentra 2,447,387 2,351,974 2,447,387 2,351,974 Other 166,640 598,676 166,640 598,676 Total Company $ 7,106,940 $ 7,468,458 $ 7,106,940 $ 7,468,458 Purchases of property and equipment: Critical illness recovery hospital $ 14,488 $ 14,970 $ 24,648 $ 23,935 Rehabilitation hospital 5,356 1,923 18,539 5,248 Outpatient rehabilitation 6,705 6,593 15,745 14,977 Concentra 12,240 6,820 27,938 22,406 Other 1,423 1,739 2,415 4,687 Total Company $ 40,212 $ 32,045 $ 89,285 $ 71,253 </t>
        </is>
      </c>
    </row>
    <row r="5">
      <c r="A5" s="4" t="inlineStr">
        <is>
          <t>Schedule of reconciliation of Adjusted EBITDA to income before income taxes</t>
        </is>
      </c>
      <c r="B5" s="4" t="inlineStr">
        <is>
          <t xml:space="preserve">A reconciliation of Adjusted EBITDA to income before income taxes is as follows: Three Months Ended June 30, 2019 Critical Illness Recovery Hospital Rehabilitation Hospital Outpatient Concentra Other Total (in thousands) Adjusted EBITDA $ 64,138 $ 29,968 $ 42,584 $ 76,087 $ (26,544) Depreciation and amortization (14,495) (6,696) (6,991) (24,479) (2,332) Stock compensation expense — — — (767) (5,591) Income (loss) from operations $ 49,643 $ 23,272 $ 35,593 $ 50,841 $ (34,467) $ 124,882 Equity in earnings of unconsolidated subsidiaries 7,394 Interest expense (51,464) Income before income taxes $ 80,812 Three Months Ended June 30, 2020 Critical Illness Recovery Hospital Rehabilitation Hospital Outpatient Concentra Other Total (in thousands) Adjusted EBITDA $ 89,743 $ 27,605 $ (6,282) $ 41,497 $ 26,189 Depreciation and amortization (13,892) (6,907) (7,194) (21,857) (2,421) Stock compensation expense — — — (701) (6,262) Income (loss) from operations $ 75,851 $ 20,698 $ (13,476) $ 18,939 $ 17,506 $ 119,518 Equity in earnings of unconsolidated subsidiaries 8,324 Gain on sale of business 346 Interest expense (37,366) Income before income taxes $ 90,822 Six Months Ended June 30, 2019 Critical Illness Recovery Hospital Rehabilitation Hospital Outpatient Concentra Other Total (in thousands) Adjusted EBITDA $ 137,136 $ 55,765 $ 71,575 $ 142,345 $ (50,471) Depreciation and amortization (25,946) (13,098) (14,023) (49,383) (4,681) Stock compensation expense — — — (1,534) (11,079) Income (loss) from operations $ 111,190 $ 42,667 $ 57,552 $ 91,428 $ (66,231) $ 236,606 Equity in earnings of unconsolidated subsidiaries 11,760 Gain on sale of businesses 6,532 Interest expense (102,275) Income before income taxes $ 152,623 Six Months Ended June 30, 2020 Critical Illness Recovery Hospital Rehabilitation Hospital Outpatient Concentra Other Total (in thousands) Adjusted EBITDA $ 178,313 $ 66,174 $ 20,840 $ 102,963 $ (2,205) Depreciation and amortization (26,228) (13,794) (14,412) (44,744) (4,845) Stock compensation expense — — — (1,468) (12,398) Income (loss) from operations $ 152,085 $ 52,380 $ 6,428 $ 56,751 $ (19,448) $ 248,196 Equity in earnings of unconsolidated subsidiaries 10,912 Gain on sale of businesses 7,547 Interest expense (83,473) Income before income taxes $ 183,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ion of net operating revenues by operating segment</t>
        </is>
      </c>
      <c r="B4" s="4" t="inlineStr">
        <is>
          <t xml:space="preserve">The following tables disaggregate the Company’s net operating revenues for the three and six months ended June 30, 2019 and 2020: Three Months Ended June 30, 2019 Critical Illness Recovery Hospital Rehabilitation Hospital Outpatient Concentra Other Total (in thousands) Patient service revenues: Medicare $ 223,688 $ 77,260 $ 43,869 $ 474 $ — $ 345,291 Non-Medicare 234,616 73,972 198,241 410,277 — 917,106 Total patient services revenues 458,304 151,232 242,110 410,751 — 1,262,397 Other revenues 2,839 9,142 19,781 2,700 64,505 98,967 Total net operating revenues $ 461,143 $ 160,374 $ 261,891 $ 413,451 $ 64,505 $ 1,361,364 Three Months Ended June 30, 2020 Critical Illness Recovery Hospital Rehabilitation Hospital Outpatient Concentra Other Total (in thousands) Patient service revenues: Medicare $ 215,508 $ 71,510 $ 20,049 $ 257 $ — $ 307,324 Non-Medicare 301,065 87,697 135,103 309,467 — 833,332 Total patient services revenues 516,573 159,207 155,152 309,724 — 1,140,656 Other revenues 3,053 9,460 11,986 2,614 64,949 92,062 Total net operating revenues $ 519,626 $ 168,667 $ 167,138 $ 312,338 $ 64,949 $ 1,232,718 Six Months Ended June 30, 2019 Critical Illness Recovery Hospital Rehabilitation Hospital Outpatient Concentra Other Total (in thousands) Patient service revenues: Medicare $ 461,857 $ 151,839 $ 84,147 $ 1,029 $ — $ 698,872 Non-Medicare 451,575 144,614 386,155 803,513 — 1,785,857 Total patient services revenues 913,432 296,453 470,302 804,542 — 2,484,729 Other revenues 5,245 18,479 38,494 5,230 133,818 201,266 Total net operating revenues $ 918,677 $ 314,932 $ 508,796 $ 809,772 $ 133,818 $ 2,685,995 Six Months Ended June 30, 2020 Critical Illness Recovery Hospital Rehabilitation Hospital Outpatient Concentra Other Total (in thousands) Patient service revenues: Medicare $ 457,017 $ 162,262 $ 60,881 $ 729 $ — $ 680,889 Non-Medicare 557,012 169,133 331,993 704,500 — 1,762,638 Total patient services revenues 1,014,029 331,395 392,874 705,229 — 2,443,527 Other revenues 6,118 19,291 29,513 5,644 143,257 203,823 Total net operating revenues $ 1,020,147 $ 350,686 $ 422,387 $ 710,873 $ 143,257 $ 2,647,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EPS Diluted EPS Three Months Ended June 30, Three Months Ended June 30, 2019 2020 2019 2020 (in thousands) Net income $ 59,986 $ 67,486 $ 59,986 $ 67,486 Less: net income attributable to non-controlling interests 15,170 15,836 15,170 15,836 Net income attributable to the Company 44,816 51,650 44,816 51,650 Less: net income attributable to participating securities 1,484 1,778 1,484 1,778 Net income attributable to common shares $ 43,332 $ 49,872 $ 43,332 $ 49,872 Basic EPS Diluted EPS Six Months Ended June 30, Six Months Ended June 30, 2019 2020 2019 2020 (in thousands) Net income $ 113,330 $ 137,934 $ 113,330 $ 137,934 Less: net income attributable to non-controlling interests 27,680 33,159 27,680 33,159 Net income attributable to the Company 85,650 104,775 85,650 104,775 Less: net income attributable to participating securities 2,827 3,596 2,826 3,596 Net income attributable to common shares $ 82,823 $ 101,179 $ 82,824 $ 101,179 The following tables set forth the computation of EPS under the two-class method: Three Months Ended June 30, 2019 Net Income Allocation Shares (1) Basic EPS Net Income Allocation Shares (1) Diluted EPS (in thousands, except for per share amounts) Common shares $ 43,332 130,525 $ 0.33 $ 43,332 130,562 $ 0.33 Participating securities 1,484 4,471 $ 0.33 1,484 4,471 $ 0.33 Total Company $ 44,816 $ 44,816 Three Months Ended June 30, 2020 Net Income Allocation Shares (1) Basic EPS Net Income Allocation Shares (1) Diluted EPS (in thousands, except for per share amounts) Common shares $ 49,872 129,319 $ 0.39 $ 49,872 129,319 $ 0.39 Participating securities 1,778 4,610 $ 0.39 1,778 4,610 $ 0.39 Total Company $ 51,650 $ 51,650 Six Months Ended June 30, 2019 Net Income Allocation Shares (1) Basic EPS Net Income Allocation Shares (1) Diluted EPS (in thousands, except for per share amounts) Common shares $ 82,823 130,672 $ 0.63 $ 82,824 130,711 $ 0.63 Participating securities 2,827 4,460 $ 0.63 2,826 4,460 $ 0.63 Total Company $ 85,650 $ 85,650 Six Months Ended June 30, 2020 Net Income Allocation Shares (1) Basic EPS Net Income Allocation Shares (1) Diluted EPS (in thousands, except for per share amounts) Common shares $ 101,179 129,479 $ 0.78 $ 101,179 129,479 $ 0.78 Participating securities 3,596 4,602 $ 0.78 3,596 4,602 $ 0.78 Total Company $ 104,775 $ 104,775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Details) - USD ($)</t>
        </is>
      </c>
      <c r="B1" s="2" t="inlineStr">
        <is>
          <t>Jan. 01, 2020</t>
        </is>
      </c>
      <c r="C1" s="2" t="inlineStr">
        <is>
          <t>Jun. 30, 2020</t>
        </is>
      </c>
      <c r="D1" s="2" t="inlineStr">
        <is>
          <t>Jun. 30, 2019</t>
        </is>
      </c>
      <c r="E1" s="2" t="inlineStr">
        <is>
          <t>Dec. 31, 2019</t>
        </is>
      </c>
      <c r="F1" s="2" t="inlineStr">
        <is>
          <t>Dec. 31, 2018</t>
        </is>
      </c>
      <c r="G1" s="2" t="inlineStr">
        <is>
          <t>Dec. 31, 2017</t>
        </is>
      </c>
    </row>
    <row r="2">
      <c r="A2" s="3" t="inlineStr">
        <is>
          <t>Concentration Risk [Line Items]</t>
        </is>
      </c>
    </row>
    <row r="3">
      <c r="A3" s="4" t="inlineStr">
        <is>
          <t>Credit loss (recoveries)</t>
        </is>
      </c>
      <c r="C3" s="6" t="n">
        <v>253000</v>
      </c>
      <c r="D3" s="6" t="n">
        <v>1958000</v>
      </c>
      <c r="E3" s="6" t="n">
        <v>3000000</v>
      </c>
      <c r="F3" s="6" t="n">
        <v>-100000</v>
      </c>
      <c r="G3" s="6" t="n">
        <v>1100000</v>
      </c>
    </row>
    <row r="4">
      <c r="A4" s="3" t="inlineStr">
        <is>
          <t>New Accounting Pronouncements or Change in Accounting Principle [Line Items]</t>
        </is>
      </c>
    </row>
    <row r="5">
      <c r="A5" s="4" t="inlineStr">
        <is>
          <t>Allowance for credit losses</t>
        </is>
      </c>
      <c r="B5" s="6" t="n">
        <v>0</v>
      </c>
    </row>
    <row r="6">
      <c r="A6" s="4" t="inlineStr">
        <is>
          <t>Retained earnings</t>
        </is>
      </c>
      <c r="C6" s="6" t="n">
        <v>495964000</v>
      </c>
      <c r="E6" s="6" t="n">
        <v>279800000</v>
      </c>
    </row>
    <row r="7">
      <c r="A7" s="4" t="inlineStr">
        <is>
          <t>Cumulative Effect, Period Of Adoption, Adjustment</t>
        </is>
      </c>
    </row>
    <row r="8">
      <c r="A8" s="3" t="inlineStr">
        <is>
          <t>New Accounting Pronouncements or Change in Accounting Principle [Line Items]</t>
        </is>
      </c>
    </row>
    <row r="9">
      <c r="A9" s="4" t="inlineStr">
        <is>
          <t>Retained earnings</t>
        </is>
      </c>
      <c r="B9" s="6" t="n">
        <v>0</v>
      </c>
    </row>
    <row r="10">
      <c r="A10" s="4" t="inlineStr">
        <is>
          <t>Credit Concentration Risk | Accounts Receivable</t>
        </is>
      </c>
    </row>
    <row r="11">
      <c r="A11" s="3" t="inlineStr">
        <is>
          <t>Concentration Risk [Line Items]</t>
        </is>
      </c>
    </row>
    <row r="12">
      <c r="A12" s="4" t="inlineStr">
        <is>
          <t>Percentage of concentration risk</t>
        </is>
      </c>
      <c r="B12"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Concentrations (Details) - Credit Concentration Risk - Accounts Receivable</t>
        </is>
      </c>
      <c r="B1" s="2" t="inlineStr">
        <is>
          <t>Jan. 01, 2020</t>
        </is>
      </c>
      <c r="C1" s="2" t="inlineStr">
        <is>
          <t>Jun. 30, 2020</t>
        </is>
      </c>
      <c r="D1" s="2" t="inlineStr">
        <is>
          <t>Dec. 31, 2019</t>
        </is>
      </c>
    </row>
    <row r="2">
      <c r="A2" s="3" t="inlineStr">
        <is>
          <t>Concentration Risk [Line Items]</t>
        </is>
      </c>
    </row>
    <row r="3">
      <c r="A3" s="4" t="inlineStr">
        <is>
          <t>Percentage of concentration risk</t>
        </is>
      </c>
      <c r="B3" s="4" t="inlineStr">
        <is>
          <t>1.00%</t>
        </is>
      </c>
    </row>
    <row r="4">
      <c r="A4" s="4" t="inlineStr">
        <is>
          <t>Medicare Receivable</t>
        </is>
      </c>
    </row>
    <row r="5">
      <c r="A5" s="3" t="inlineStr">
        <is>
          <t>Concentration Risk [Line Items]</t>
        </is>
      </c>
    </row>
    <row r="6">
      <c r="A6" s="4" t="inlineStr">
        <is>
          <t>Percentage of concentration risk</t>
        </is>
      </c>
      <c r="C6" s="4" t="inlineStr">
        <is>
          <t>13.00%</t>
        </is>
      </c>
      <c r="D6" s="4" t="inlineStr">
        <is>
          <t>1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Narrative (Details) - USD ($) $ in Thousands</t>
        </is>
      </c>
      <c r="B1" s="2" t="inlineStr">
        <is>
          <t>Feb. 01, 2020</t>
        </is>
      </c>
      <c r="C1" s="2" t="inlineStr">
        <is>
          <t>Jan. 01, 2020</t>
        </is>
      </c>
      <c r="D1" s="2" t="inlineStr">
        <is>
          <t>Jun. 30, 2020</t>
        </is>
      </c>
      <c r="E1" s="2" t="inlineStr">
        <is>
          <t>Jun. 30, 2019</t>
        </is>
      </c>
    </row>
    <row r="2">
      <c r="A2" s="3" t="inlineStr">
        <is>
          <t>Noncontrolling Interest [Line Items]</t>
        </is>
      </c>
    </row>
    <row r="3">
      <c r="A3" s="4" t="inlineStr">
        <is>
          <t>Aggregate purchase price</t>
        </is>
      </c>
      <c r="D3" s="6" t="n">
        <v>366203</v>
      </c>
      <c r="E3" s="6" t="n">
        <v>0</v>
      </c>
    </row>
    <row r="4">
      <c r="A4" s="4" t="inlineStr">
        <is>
          <t>Concentra Group Holdings Parent, LLC</t>
        </is>
      </c>
    </row>
    <row r="5">
      <c r="A5" s="3" t="inlineStr">
        <is>
          <t>Noncontrolling Interest [Line Items]</t>
        </is>
      </c>
    </row>
    <row r="6">
      <c r="A6" s="4" t="inlineStr">
        <is>
          <t>Aggregate purchase price</t>
        </is>
      </c>
      <c r="B6" s="6" t="n">
        <v>27800</v>
      </c>
      <c r="C6" s="6" t="n">
        <v>338400</v>
      </c>
    </row>
    <row r="7">
      <c r="A7" s="4" t="inlineStr">
        <is>
          <t>Concentra Group Holdings Parent, LLC</t>
        </is>
      </c>
    </row>
    <row r="8">
      <c r="A8" s="3" t="inlineStr">
        <is>
          <t>Noncontrolling Interest [Line Items]</t>
        </is>
      </c>
    </row>
    <row r="9">
      <c r="A9" s="4" t="inlineStr">
        <is>
          <t>Percentage of membership interests purchased</t>
        </is>
      </c>
      <c r="B9" s="4" t="inlineStr">
        <is>
          <t>1.40%</t>
        </is>
      </c>
      <c r="C9" s="4" t="inlineStr">
        <is>
          <t>17.20%</t>
        </is>
      </c>
    </row>
    <row r="10">
      <c r="A10" s="4" t="inlineStr">
        <is>
          <t>Outstanding member interest</t>
        </is>
      </c>
      <c r="B10" s="4" t="inlineStr">
        <is>
          <t>66.60%</t>
        </is>
      </c>
    </row>
    <row r="11">
      <c r="A11" s="4" t="inlineStr">
        <is>
          <t>Concentra Group Holdings Parent, LLC | Class A Units</t>
        </is>
      </c>
    </row>
    <row r="12">
      <c r="A12" s="3" t="inlineStr">
        <is>
          <t>Noncontrolling Interest [Line Items]</t>
        </is>
      </c>
    </row>
    <row r="13">
      <c r="A13" s="4" t="inlineStr">
        <is>
          <t>Outstanding member interest</t>
        </is>
      </c>
      <c r="B13" s="4" t="inlineStr">
        <is>
          <t>68.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33970064</v>
      </c>
      <c r="C5" s="5" t="n">
        <v>134328112</v>
      </c>
    </row>
    <row r="6">
      <c r="A6" s="4" t="inlineStr">
        <is>
          <t>Common stock, shares outstanding (in shares)</t>
        </is>
      </c>
      <c r="B6" s="5" t="n">
        <v>133970064</v>
      </c>
      <c r="C6" s="5" t="n">
        <v>134328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 Schedule of Redeemable Non-Controlling Interests (Details)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Increase (Decrease) in Temporary Equity [Roll Forward]</t>
        </is>
      </c>
    </row>
    <row r="4">
      <c r="A4" s="4" t="inlineStr">
        <is>
          <t>Balance, beginning</t>
        </is>
      </c>
      <c r="B4" s="6" t="n">
        <v>620377</v>
      </c>
      <c r="C4" s="6" t="n">
        <v>974541</v>
      </c>
      <c r="D4" s="6" t="n">
        <v>833241</v>
      </c>
      <c r="E4" s="6" t="n">
        <v>780488</v>
      </c>
    </row>
    <row r="5">
      <c r="A5" s="4" t="inlineStr">
        <is>
          <t>Net income attributable to redeemable non-controlling interests</t>
        </is>
      </c>
      <c r="B5" s="5" t="n">
        <v>3264</v>
      </c>
      <c r="C5" s="5" t="n">
        <v>7256</v>
      </c>
      <c r="D5" s="5" t="n">
        <v>11507</v>
      </c>
      <c r="E5" s="5" t="n">
        <v>7700</v>
      </c>
    </row>
    <row r="6">
      <c r="A6" s="4" t="inlineStr">
        <is>
          <t>Distributions to and purchases of redeemable non-controlling interests</t>
        </is>
      </c>
      <c r="B6" s="5" t="n">
        <v>-30</v>
      </c>
      <c r="C6" s="5" t="n">
        <v>-5687</v>
      </c>
      <c r="D6" s="5" t="n">
        <v>-395</v>
      </c>
      <c r="E6" s="5" t="n">
        <v>-2771</v>
      </c>
    </row>
    <row r="7">
      <c r="A7" s="4" t="inlineStr">
        <is>
          <t>Purchase of membership interests of Concentra Group Holdings Parent</t>
        </is>
      </c>
      <c r="C7" s="5" t="n">
        <v>-366203</v>
      </c>
      <c r="E7" s="5" t="n">
        <v>0</v>
      </c>
    </row>
    <row r="8">
      <c r="A8" s="4" t="inlineStr">
        <is>
          <t>Redemption adjustment on redeemable non-controlling interests</t>
        </is>
      </c>
      <c r="B8" s="5" t="n">
        <v>-127916</v>
      </c>
      <c r="C8" s="5" t="n">
        <v>10123</v>
      </c>
      <c r="D8" s="5" t="n">
        <v>-270</v>
      </c>
      <c r="E8" s="5" t="n">
        <v>47470</v>
      </c>
    </row>
    <row r="9">
      <c r="A9" s="4" t="inlineStr">
        <is>
          <t>Other</t>
        </is>
      </c>
      <c r="B9" s="5" t="n">
        <v>292</v>
      </c>
      <c r="C9" s="5" t="n">
        <v>347</v>
      </c>
      <c r="D9" s="5" t="n">
        <v>339</v>
      </c>
      <c r="E9" s="5" t="n">
        <v>354</v>
      </c>
    </row>
    <row r="10">
      <c r="A10" s="4" t="inlineStr">
        <is>
          <t>Balance, ending</t>
        </is>
      </c>
      <c r="B10" s="6" t="n">
        <v>495987</v>
      </c>
      <c r="C10" s="6" t="n">
        <v>620377</v>
      </c>
      <c r="D10" s="6" t="n">
        <v>844422</v>
      </c>
      <c r="E10" s="6" t="n">
        <v>833241</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Jun. 30, 2020</t>
        </is>
      </c>
      <c r="C1" s="2" t="inlineStr">
        <is>
          <t>Dec. 31, 2019</t>
        </is>
      </c>
      <c r="D1" s="2" t="inlineStr">
        <is>
          <t>Jun. 30, 2019</t>
        </is>
      </c>
    </row>
    <row r="2">
      <c r="A2" s="3" t="inlineStr">
        <is>
          <t>Variable Interest Entity [Line Items]</t>
        </is>
      </c>
    </row>
    <row r="3">
      <c r="A3" s="4" t="inlineStr">
        <is>
          <t>Assets</t>
        </is>
      </c>
      <c r="B3" s="6" t="n">
        <v>7468458</v>
      </c>
      <c r="C3" s="6" t="n">
        <v>7340288</v>
      </c>
      <c r="D3" s="6" t="n">
        <v>7106940</v>
      </c>
    </row>
    <row r="4">
      <c r="A4" s="4" t="inlineStr">
        <is>
          <t>Liabilities</t>
        </is>
      </c>
      <c r="B4" s="5" t="n">
        <v>5800041</v>
      </c>
      <c r="C4" s="5" t="n">
        <v>5436712</v>
      </c>
    </row>
    <row r="5">
      <c r="A5" s="4" t="inlineStr">
        <is>
          <t>Variable Interest Entity, Primary Beneficiary</t>
        </is>
      </c>
    </row>
    <row r="6">
      <c r="A6" s="3" t="inlineStr">
        <is>
          <t>Variable Interest Entity [Line Items]</t>
        </is>
      </c>
    </row>
    <row r="7">
      <c r="A7" s="4" t="inlineStr">
        <is>
          <t>Assets</t>
        </is>
      </c>
      <c r="B7" s="5" t="n">
        <v>153200</v>
      </c>
      <c r="C7" s="5" t="n">
        <v>178400</v>
      </c>
    </row>
    <row r="8">
      <c r="A8" s="4" t="inlineStr">
        <is>
          <t>Liabilities</t>
        </is>
      </c>
      <c r="B8" s="6" t="n">
        <v>151900</v>
      </c>
      <c r="C8" s="6" t="n">
        <v>176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1" customWidth="1" min="2" max="2"/>
  </cols>
  <sheetData>
    <row r="1">
      <c r="A1" s="1" t="inlineStr">
        <is>
          <t>Intangible Assets - Carrying Amount of Goodwill (Details) $ in Thousands</t>
        </is>
      </c>
      <c r="B1" s="2" t="inlineStr">
        <is>
          <t>6 Months Ended</t>
        </is>
      </c>
    </row>
    <row r="2">
      <c r="B2" s="2" t="inlineStr">
        <is>
          <t>Jun. 30, 2020USD ($)</t>
        </is>
      </c>
    </row>
    <row r="3">
      <c r="A3" s="3" t="inlineStr">
        <is>
          <t>Goodwill</t>
        </is>
      </c>
    </row>
    <row r="4">
      <c r="A4" s="4" t="inlineStr">
        <is>
          <t>Goodwill, Beginning Balance</t>
        </is>
      </c>
      <c r="B4" s="6" t="n">
        <v>3391955</v>
      </c>
    </row>
    <row r="5">
      <c r="A5" s="4" t="inlineStr">
        <is>
          <t>Acquired</t>
        </is>
      </c>
      <c r="B5" s="5" t="n">
        <v>5295</v>
      </c>
    </row>
    <row r="6">
      <c r="A6" s="4" t="inlineStr">
        <is>
          <t>Sold</t>
        </is>
      </c>
      <c r="B6" s="5" t="n">
        <v>-6034</v>
      </c>
    </row>
    <row r="7">
      <c r="A7" s="4" t="inlineStr">
        <is>
          <t>Measurement period adjustment</t>
        </is>
      </c>
      <c r="B7" s="5" t="n">
        <v>-20</v>
      </c>
    </row>
    <row r="8">
      <c r="A8" s="4" t="inlineStr">
        <is>
          <t>Goodwill, Ending Balance</t>
        </is>
      </c>
      <c r="B8" s="5" t="n">
        <v>3391196</v>
      </c>
    </row>
    <row r="9">
      <c r="A9" s="4" t="inlineStr">
        <is>
          <t>Critical Illness Recovery Hospital</t>
        </is>
      </c>
    </row>
    <row r="10">
      <c r="A10" s="3" t="inlineStr">
        <is>
          <t>Goodwill</t>
        </is>
      </c>
    </row>
    <row r="11">
      <c r="A11" s="4" t="inlineStr">
        <is>
          <t>Goodwill, Beginning Balance</t>
        </is>
      </c>
      <c r="B11" s="5" t="n">
        <v>1078804</v>
      </c>
    </row>
    <row r="12">
      <c r="A12" s="4" t="inlineStr">
        <is>
          <t>Acquired</t>
        </is>
      </c>
      <c r="B12" s="5" t="n">
        <v>0</v>
      </c>
    </row>
    <row r="13">
      <c r="A13" s="4" t="inlineStr">
        <is>
          <t>Sold</t>
        </is>
      </c>
      <c r="B13" s="5" t="n">
        <v>0</v>
      </c>
    </row>
    <row r="14">
      <c r="A14" s="4" t="inlineStr">
        <is>
          <t>Measurement period adjustment</t>
        </is>
      </c>
      <c r="B14" s="5" t="n">
        <v>0</v>
      </c>
    </row>
    <row r="15">
      <c r="A15" s="4" t="inlineStr">
        <is>
          <t>Goodwill, Ending Balance</t>
        </is>
      </c>
      <c r="B15" s="5" t="n">
        <v>1078804</v>
      </c>
    </row>
    <row r="16">
      <c r="A16" s="4" t="inlineStr">
        <is>
          <t>Rehabilitation Hospital</t>
        </is>
      </c>
    </row>
    <row r="17">
      <c r="A17" s="3" t="inlineStr">
        <is>
          <t>Goodwill</t>
        </is>
      </c>
    </row>
    <row r="18">
      <c r="A18" s="4" t="inlineStr">
        <is>
          <t>Goodwill, Beginning Balance</t>
        </is>
      </c>
      <c r="B18" s="5" t="n">
        <v>430900</v>
      </c>
    </row>
    <row r="19">
      <c r="A19" s="4" t="inlineStr">
        <is>
          <t>Acquired</t>
        </is>
      </c>
      <c r="B19" s="5" t="n">
        <v>0</v>
      </c>
    </row>
    <row r="20">
      <c r="A20" s="4" t="inlineStr">
        <is>
          <t>Sold</t>
        </is>
      </c>
      <c r="B20" s="5" t="n">
        <v>0</v>
      </c>
    </row>
    <row r="21">
      <c r="A21" s="4" t="inlineStr">
        <is>
          <t>Measurement period adjustment</t>
        </is>
      </c>
      <c r="B21" s="5" t="n">
        <v>0</v>
      </c>
    </row>
    <row r="22">
      <c r="A22" s="4" t="inlineStr">
        <is>
          <t>Goodwill, Ending Balance</t>
        </is>
      </c>
      <c r="B22" s="5" t="n">
        <v>430900</v>
      </c>
    </row>
    <row r="23">
      <c r="A23" s="4" t="inlineStr">
        <is>
          <t>Outpatient Rehabilitation</t>
        </is>
      </c>
    </row>
    <row r="24">
      <c r="A24" s="3" t="inlineStr">
        <is>
          <t>Goodwill</t>
        </is>
      </c>
    </row>
    <row r="25">
      <c r="A25" s="4" t="inlineStr">
        <is>
          <t>Goodwill, Beginning Balance</t>
        </is>
      </c>
      <c r="B25" s="5" t="n">
        <v>649763</v>
      </c>
    </row>
    <row r="26">
      <c r="A26" s="4" t="inlineStr">
        <is>
          <t>Acquired</t>
        </is>
      </c>
      <c r="B26" s="5" t="n">
        <v>728</v>
      </c>
    </row>
    <row r="27">
      <c r="A27" s="4" t="inlineStr">
        <is>
          <t>Sold</t>
        </is>
      </c>
      <c r="B27" s="5" t="n">
        <v>-6034</v>
      </c>
    </row>
    <row r="28">
      <c r="A28" s="4" t="inlineStr">
        <is>
          <t>Measurement period adjustment</t>
        </is>
      </c>
      <c r="B28" s="5" t="n">
        <v>0</v>
      </c>
    </row>
    <row r="29">
      <c r="A29" s="4" t="inlineStr">
        <is>
          <t>Goodwill, Ending Balance</t>
        </is>
      </c>
      <c r="B29" s="5" t="n">
        <v>644457</v>
      </c>
    </row>
    <row r="30">
      <c r="A30" s="4" t="inlineStr">
        <is>
          <t>Concentra</t>
        </is>
      </c>
    </row>
    <row r="31">
      <c r="A31" s="3" t="inlineStr">
        <is>
          <t>Goodwill</t>
        </is>
      </c>
    </row>
    <row r="32">
      <c r="A32" s="4" t="inlineStr">
        <is>
          <t>Goodwill, Beginning Balance</t>
        </is>
      </c>
      <c r="B32" s="5" t="n">
        <v>1232488</v>
      </c>
    </row>
    <row r="33">
      <c r="A33" s="4" t="inlineStr">
        <is>
          <t>Acquired</t>
        </is>
      </c>
      <c r="B33" s="5" t="n">
        <v>4567</v>
      </c>
    </row>
    <row r="34">
      <c r="A34" s="4" t="inlineStr">
        <is>
          <t>Sold</t>
        </is>
      </c>
      <c r="B34" s="5" t="n">
        <v>0</v>
      </c>
    </row>
    <row r="35">
      <c r="A35" s="4" t="inlineStr">
        <is>
          <t>Measurement period adjustment</t>
        </is>
      </c>
      <c r="B35" s="5" t="n">
        <v>-20</v>
      </c>
    </row>
    <row r="36">
      <c r="A36" s="4" t="inlineStr">
        <is>
          <t>Goodwill, Ending Balance</t>
        </is>
      </c>
      <c r="B36" s="6" t="n">
        <v>12370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 Carrying Value and Amortization of Identifiable Intangibl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And Indefinite Lived Intangible Assets By Major Class [Line Items]</t>
        </is>
      </c>
    </row>
    <row r="4">
      <c r="A4" s="4" t="inlineStr">
        <is>
          <t>Total identifiable intangible assets, gross carrying amount</t>
        </is>
      </c>
      <c r="B4" s="6" t="n">
        <v>513828</v>
      </c>
      <c r="D4" s="6" t="n">
        <v>513828</v>
      </c>
      <c r="F4" s="6" t="n">
        <v>510216</v>
      </c>
    </row>
    <row r="5">
      <c r="A5" s="4" t="inlineStr">
        <is>
          <t>Finite-lived intangible assets, accumulated amortization</t>
        </is>
      </c>
      <c r="B5" s="5" t="n">
        <v>-115562</v>
      </c>
      <c r="D5" s="5" t="n">
        <v>-115562</v>
      </c>
      <c r="F5" s="5" t="n">
        <v>-101148</v>
      </c>
    </row>
    <row r="6">
      <c r="A6" s="4" t="inlineStr">
        <is>
          <t>Total identifiable intangible assets, net carrying amount</t>
        </is>
      </c>
      <c r="B6" s="5" t="n">
        <v>398266</v>
      </c>
      <c r="D6" s="5" t="n">
        <v>398266</v>
      </c>
      <c r="F6" s="5" t="n">
        <v>409068</v>
      </c>
    </row>
    <row r="7">
      <c r="A7" s="3" t="inlineStr">
        <is>
          <t>Amortized intangible assets:</t>
        </is>
      </c>
    </row>
    <row r="8">
      <c r="A8" s="4" t="inlineStr">
        <is>
          <t>Amortization expense</t>
        </is>
      </c>
      <c r="B8" s="5" t="n">
        <v>6900</v>
      </c>
      <c r="C8" s="6" t="n">
        <v>8900</v>
      </c>
      <c r="D8" s="5" t="n">
        <v>13800</v>
      </c>
      <c r="E8" s="6" t="n">
        <v>16000</v>
      </c>
    </row>
    <row r="9">
      <c r="A9" s="4" t="inlineStr">
        <is>
          <t>Trademarks</t>
        </is>
      </c>
    </row>
    <row r="10">
      <c r="A10" s="3" t="inlineStr">
        <is>
          <t>Finite Lived And Indefinite Lived Intangible Assets By Major Class [Line Items]</t>
        </is>
      </c>
    </row>
    <row r="11">
      <c r="A11" s="4" t="inlineStr">
        <is>
          <t>Finite-lived intangible assets, gross carrying amount</t>
        </is>
      </c>
      <c r="B11" s="5" t="n">
        <v>5000</v>
      </c>
      <c r="D11" s="5" t="n">
        <v>5000</v>
      </c>
      <c r="F11" s="5" t="n">
        <v>5000</v>
      </c>
    </row>
    <row r="12">
      <c r="A12" s="4" t="inlineStr">
        <is>
          <t>Finite-lived intangible assets, accumulated amortization</t>
        </is>
      </c>
      <c r="B12" s="5" t="n">
        <v>-5000</v>
      </c>
      <c r="D12" s="5" t="n">
        <v>-5000</v>
      </c>
      <c r="F12" s="5" t="n">
        <v>-5000</v>
      </c>
    </row>
    <row r="13">
      <c r="A13" s="4" t="inlineStr">
        <is>
          <t>Finite-lived intangible assets, net carrying amount</t>
        </is>
      </c>
      <c r="B13" s="5" t="n">
        <v>0</v>
      </c>
      <c r="D13" s="5" t="n">
        <v>0</v>
      </c>
      <c r="F13" s="5" t="n">
        <v>0</v>
      </c>
    </row>
    <row r="14">
      <c r="A14" s="4" t="inlineStr">
        <is>
          <t>Customer relationships</t>
        </is>
      </c>
    </row>
    <row r="15">
      <c r="A15" s="3" t="inlineStr">
        <is>
          <t>Finite Lived And Indefinite Lived Intangible Assets By Major Class [Line Items]</t>
        </is>
      </c>
    </row>
    <row r="16">
      <c r="A16" s="4" t="inlineStr">
        <is>
          <t>Finite-lived intangible assets, gross carrying amount</t>
        </is>
      </c>
      <c r="B16" s="5" t="n">
        <v>288963</v>
      </c>
      <c r="D16" s="5" t="n">
        <v>288963</v>
      </c>
      <c r="F16" s="5" t="n">
        <v>287373</v>
      </c>
    </row>
    <row r="17">
      <c r="A17" s="4" t="inlineStr">
        <is>
          <t>Finite-lived intangible assets, accumulated amortization</t>
        </is>
      </c>
      <c r="B17" s="5" t="n">
        <v>-100300</v>
      </c>
      <c r="D17" s="5" t="n">
        <v>-100300</v>
      </c>
      <c r="F17" s="5" t="n">
        <v>-87346</v>
      </c>
    </row>
    <row r="18">
      <c r="A18" s="4" t="inlineStr">
        <is>
          <t>Finite-lived intangible assets, net carrying amount</t>
        </is>
      </c>
      <c r="B18" s="5" t="n">
        <v>188663</v>
      </c>
      <c r="D18" s="5" t="n">
        <v>188663</v>
      </c>
      <c r="F18" s="5" t="n">
        <v>200027</v>
      </c>
    </row>
    <row r="19">
      <c r="A19" s="4" t="inlineStr">
        <is>
          <t>Non-compete agreements</t>
        </is>
      </c>
    </row>
    <row r="20">
      <c r="A20" s="3" t="inlineStr">
        <is>
          <t>Finite Lived And Indefinite Lived Intangible Assets By Major Class [Line Items]</t>
        </is>
      </c>
    </row>
    <row r="21">
      <c r="A21" s="4" t="inlineStr">
        <is>
          <t>Finite-lived intangible assets, gross carrying amount</t>
        </is>
      </c>
      <c r="B21" s="5" t="n">
        <v>32883</v>
      </c>
      <c r="D21" s="5" t="n">
        <v>32883</v>
      </c>
      <c r="F21" s="5" t="n">
        <v>32114</v>
      </c>
    </row>
    <row r="22">
      <c r="A22" s="4" t="inlineStr">
        <is>
          <t>Finite-lived intangible assets, accumulated amortization</t>
        </is>
      </c>
      <c r="B22" s="5" t="n">
        <v>-10262</v>
      </c>
      <c r="D22" s="5" t="n">
        <v>-10262</v>
      </c>
      <c r="F22" s="5" t="n">
        <v>-8802</v>
      </c>
    </row>
    <row r="23">
      <c r="A23" s="4" t="inlineStr">
        <is>
          <t>Finite-lived intangible assets, net carrying amount</t>
        </is>
      </c>
      <c r="B23" s="5" t="n">
        <v>22621</v>
      </c>
      <c r="D23" s="5" t="n">
        <v>22621</v>
      </c>
      <c r="F23" s="5" t="n">
        <v>23312</v>
      </c>
    </row>
    <row r="24">
      <c r="A24" s="4" t="inlineStr">
        <is>
          <t>Trademarks</t>
        </is>
      </c>
    </row>
    <row r="25">
      <c r="A25" s="3" t="inlineStr">
        <is>
          <t>Finite Lived And Indefinite Lived Intangible Assets By Major Class [Line Items]</t>
        </is>
      </c>
    </row>
    <row r="26">
      <c r="A26" s="4" t="inlineStr">
        <is>
          <t>Indefinite-lived intangible assets, carrying amount</t>
        </is>
      </c>
      <c r="B26" s="5" t="n">
        <v>166698</v>
      </c>
      <c r="D26" s="6" t="n">
        <v>166698</v>
      </c>
      <c r="F26" s="5" t="n">
        <v>166698</v>
      </c>
    </row>
    <row r="27">
      <c r="A27" s="3" t="inlineStr">
        <is>
          <t>Amortized intangible assets:</t>
        </is>
      </c>
    </row>
    <row r="28">
      <c r="A28" s="4" t="inlineStr">
        <is>
          <t>Weighted average time until next renewal</t>
        </is>
      </c>
      <c r="D28" s="4" t="inlineStr">
        <is>
          <t>6 years 8 months 12 days</t>
        </is>
      </c>
    </row>
    <row r="29">
      <c r="A29" s="4" t="inlineStr">
        <is>
          <t>Certificates of need</t>
        </is>
      </c>
    </row>
    <row r="30">
      <c r="A30" s="3" t="inlineStr">
        <is>
          <t>Finite Lived And Indefinite Lived Intangible Assets By Major Class [Line Items]</t>
        </is>
      </c>
    </row>
    <row r="31">
      <c r="A31" s="4" t="inlineStr">
        <is>
          <t>Indefinite-lived intangible assets, carrying amount</t>
        </is>
      </c>
      <c r="B31" s="5" t="n">
        <v>18410</v>
      </c>
      <c r="D31" s="6" t="n">
        <v>18410</v>
      </c>
      <c r="F31" s="5" t="n">
        <v>17157</v>
      </c>
    </row>
    <row r="32">
      <c r="A32" s="4" t="inlineStr">
        <is>
          <t>Accreditations</t>
        </is>
      </c>
    </row>
    <row r="33">
      <c r="A33" s="3" t="inlineStr">
        <is>
          <t>Finite Lived And Indefinite Lived Intangible Assets By Major Class [Line Items]</t>
        </is>
      </c>
    </row>
    <row r="34">
      <c r="A34" s="4" t="inlineStr">
        <is>
          <t>Indefinite-lived intangible assets, carrying amount</t>
        </is>
      </c>
      <c r="B34" s="6" t="n">
        <v>1874</v>
      </c>
      <c r="D34" s="6" t="n">
        <v>1874</v>
      </c>
      <c r="F34" s="6" t="n">
        <v>1874</v>
      </c>
    </row>
    <row r="35">
      <c r="A35" s="3" t="inlineStr">
        <is>
          <t>Amortized intangible assets:</t>
        </is>
      </c>
    </row>
    <row r="36">
      <c r="A36" s="4" t="inlineStr">
        <is>
          <t>Weighted average time until next renewal</t>
        </is>
      </c>
      <c r="D36" s="4" t="inlineStr">
        <is>
          <t>1 year 6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Jun. 30, 2020</t>
        </is>
      </c>
      <c r="C1" s="2" t="inlineStr">
        <is>
          <t>Dec. 31, 2019</t>
        </is>
      </c>
    </row>
    <row r="2">
      <c r="A2" s="3" t="inlineStr">
        <is>
          <t>Debt Instrument [Line Items]</t>
        </is>
      </c>
    </row>
    <row r="3">
      <c r="A3" s="4" t="inlineStr">
        <is>
          <t>Principal Outstanding</t>
        </is>
      </c>
      <c r="B3" s="6" t="n">
        <v>3405421</v>
      </c>
      <c r="C3" s="6" t="n">
        <v>3447221</v>
      </c>
    </row>
    <row r="4">
      <c r="A4" s="4" t="inlineStr">
        <is>
          <t>Unamortized Premium (Discount)</t>
        </is>
      </c>
      <c r="B4" s="5" t="n">
        <v>27486</v>
      </c>
      <c r="C4" s="5" t="n">
        <v>29577</v>
      </c>
    </row>
    <row r="5">
      <c r="A5" s="4" t="inlineStr">
        <is>
          <t>Unamortized Issuance Costs</t>
        </is>
      </c>
      <c r="B5" s="5" t="n">
        <v>-29055</v>
      </c>
      <c r="C5" s="5" t="n">
        <v>-31688</v>
      </c>
    </row>
    <row r="6">
      <c r="A6" s="4" t="inlineStr">
        <is>
          <t>Carrying Value</t>
        </is>
      </c>
      <c r="B6" s="5" t="n">
        <v>3403852</v>
      </c>
      <c r="C6" s="5" t="n">
        <v>3445110</v>
      </c>
    </row>
    <row r="7">
      <c r="A7" s="4" t="inlineStr">
        <is>
          <t>Fair Value</t>
        </is>
      </c>
      <c r="B7" s="5" t="n">
        <v>3302736</v>
      </c>
      <c r="C7" s="5" t="n">
        <v>3546524</v>
      </c>
    </row>
    <row r="8">
      <c r="A8" s="4" t="inlineStr">
        <is>
          <t>Other debt, including finance leases</t>
        </is>
      </c>
    </row>
    <row r="9">
      <c r="A9" s="3" t="inlineStr">
        <is>
          <t>Debt Instrument [Line Items]</t>
        </is>
      </c>
    </row>
    <row r="10">
      <c r="A10" s="4" t="inlineStr">
        <is>
          <t>Principal Outstanding</t>
        </is>
      </c>
      <c r="B10" s="5" t="n">
        <v>76984</v>
      </c>
      <c r="C10" s="5" t="n">
        <v>78941</v>
      </c>
    </row>
    <row r="11">
      <c r="A11" s="4" t="inlineStr">
        <is>
          <t>Unamortized Premium (Discount)</t>
        </is>
      </c>
      <c r="B11" s="5" t="n">
        <v>0</v>
      </c>
      <c r="C11" s="5" t="n">
        <v>0</v>
      </c>
    </row>
    <row r="12">
      <c r="A12" s="4" t="inlineStr">
        <is>
          <t>Unamortized Issuance Costs</t>
        </is>
      </c>
      <c r="B12" s="5" t="n">
        <v>-349</v>
      </c>
      <c r="C12" s="5" t="n">
        <v>-396</v>
      </c>
    </row>
    <row r="13">
      <c r="A13" s="4" t="inlineStr">
        <is>
          <t>Carrying Value</t>
        </is>
      </c>
      <c r="B13" s="5" t="n">
        <v>76635</v>
      </c>
      <c r="C13" s="5" t="n">
        <v>78545</v>
      </c>
    </row>
    <row r="14">
      <c r="A14" s="4" t="inlineStr">
        <is>
          <t>Fair Value</t>
        </is>
      </c>
      <c r="B14" s="6" t="n">
        <v>76635</v>
      </c>
      <c r="C14" s="5" t="n">
        <v>78545</v>
      </c>
    </row>
    <row r="15">
      <c r="A15" s="4" t="inlineStr">
        <is>
          <t>Select Medical Corporation | Senior Notes</t>
        </is>
      </c>
    </row>
    <row r="16">
      <c r="A16" s="3" t="inlineStr">
        <is>
          <t>Debt Instrument [Line Items]</t>
        </is>
      </c>
    </row>
    <row r="17">
      <c r="A17" s="4" t="inlineStr">
        <is>
          <t>Interest rate of debt (as a percent)</t>
        </is>
      </c>
      <c r="B17" s="4" t="inlineStr">
        <is>
          <t>6.25%</t>
        </is>
      </c>
    </row>
    <row r="18">
      <c r="A18" s="4" t="inlineStr">
        <is>
          <t>Principal Outstanding</t>
        </is>
      </c>
      <c r="B18" s="6" t="n">
        <v>1225000</v>
      </c>
      <c r="C18" s="5" t="n">
        <v>1225000</v>
      </c>
    </row>
    <row r="19">
      <c r="A19" s="4" t="inlineStr">
        <is>
          <t>Unamortized Premium (Discount)</t>
        </is>
      </c>
      <c r="B19" s="5" t="n">
        <v>36890</v>
      </c>
      <c r="C19" s="5" t="n">
        <v>39988</v>
      </c>
    </row>
    <row r="20">
      <c r="A20" s="4" t="inlineStr">
        <is>
          <t>Unamortized Issuance Costs</t>
        </is>
      </c>
      <c r="B20" s="5" t="n">
        <v>-18455</v>
      </c>
      <c r="C20" s="5" t="n">
        <v>-19944</v>
      </c>
    </row>
    <row r="21">
      <c r="A21" s="4" t="inlineStr">
        <is>
          <t>Carrying Value</t>
        </is>
      </c>
      <c r="B21" s="5" t="n">
        <v>1243435</v>
      </c>
      <c r="C21" s="5" t="n">
        <v>1245044</v>
      </c>
    </row>
    <row r="22">
      <c r="A22" s="4" t="inlineStr">
        <is>
          <t>Fair Value</t>
        </is>
      </c>
      <c r="B22" s="5" t="n">
        <v>1238353</v>
      </c>
      <c r="C22" s="5" t="n">
        <v>1322020</v>
      </c>
    </row>
    <row r="23">
      <c r="A23" s="4" t="inlineStr">
        <is>
          <t>Select Medical Corporation | Term loans</t>
        </is>
      </c>
    </row>
    <row r="24">
      <c r="A24" s="3" t="inlineStr">
        <is>
          <t>Debt Instrument [Line Items]</t>
        </is>
      </c>
    </row>
    <row r="25">
      <c r="A25" s="4" t="inlineStr">
        <is>
          <t>Principal Outstanding</t>
        </is>
      </c>
      <c r="B25" s="5" t="n">
        <v>2103437</v>
      </c>
      <c r="C25" s="5" t="n">
        <v>2143280</v>
      </c>
    </row>
    <row r="26">
      <c r="A26" s="4" t="inlineStr">
        <is>
          <t>Unamortized Premium (Discount)</t>
        </is>
      </c>
      <c r="B26" s="5" t="n">
        <v>-9404</v>
      </c>
      <c r="C26" s="5" t="n">
        <v>-10411</v>
      </c>
    </row>
    <row r="27">
      <c r="A27" s="4" t="inlineStr">
        <is>
          <t>Unamortized Issuance Costs</t>
        </is>
      </c>
      <c r="B27" s="5" t="n">
        <v>-10251</v>
      </c>
      <c r="C27" s="5" t="n">
        <v>-11348</v>
      </c>
    </row>
    <row r="28">
      <c r="A28" s="4" t="inlineStr">
        <is>
          <t>Carrying Value</t>
        </is>
      </c>
      <c r="B28" s="5" t="n">
        <v>2083782</v>
      </c>
      <c r="C28" s="5" t="n">
        <v>2121521</v>
      </c>
    </row>
    <row r="29">
      <c r="A29" s="4" t="inlineStr">
        <is>
          <t>Fair Value</t>
        </is>
      </c>
      <c r="B29" s="6" t="n">
        <v>1987748</v>
      </c>
      <c r="C29" s="6" t="n">
        <v>2145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Jun. 30, 2020</t>
        </is>
      </c>
      <c r="C1" s="2" t="inlineStr">
        <is>
          <t>Dec. 31, 2019</t>
        </is>
      </c>
    </row>
    <row r="2">
      <c r="A2" s="3" t="inlineStr">
        <is>
          <t>Debt Instrument [Line Items]</t>
        </is>
      </c>
    </row>
    <row r="3">
      <c r="A3" s="4" t="inlineStr">
        <is>
          <t>2020</t>
        </is>
      </c>
      <c r="B3" s="6" t="n">
        <v>8745</v>
      </c>
    </row>
    <row r="4">
      <c r="A4" s="4" t="inlineStr">
        <is>
          <t>2021</t>
        </is>
      </c>
      <c r="B4" s="5" t="n">
        <v>8510</v>
      </c>
    </row>
    <row r="5">
      <c r="A5" s="4" t="inlineStr">
        <is>
          <t>2022</t>
        </is>
      </c>
      <c r="B5" s="5" t="n">
        <v>3583</v>
      </c>
    </row>
    <row r="6">
      <c r="A6" s="4" t="inlineStr">
        <is>
          <t>2023</t>
        </is>
      </c>
      <c r="B6" s="5" t="n">
        <v>25472</v>
      </c>
    </row>
    <row r="7">
      <c r="A7" s="4" t="inlineStr">
        <is>
          <t>2024</t>
        </is>
      </c>
      <c r="B7" s="5" t="n">
        <v>34682</v>
      </c>
    </row>
    <row r="8">
      <c r="A8" s="4" t="inlineStr">
        <is>
          <t>Thereafter</t>
        </is>
      </c>
      <c r="B8" s="5" t="n">
        <v>3324429</v>
      </c>
    </row>
    <row r="9">
      <c r="A9" s="4" t="inlineStr">
        <is>
          <t>Total</t>
        </is>
      </c>
      <c r="B9" s="5" t="n">
        <v>3405421</v>
      </c>
      <c r="C9" s="6" t="n">
        <v>3447221</v>
      </c>
    </row>
    <row r="10">
      <c r="A10" s="4" t="inlineStr">
        <is>
          <t>Other debt, including finance leases</t>
        </is>
      </c>
    </row>
    <row r="11">
      <c r="A11" s="3" t="inlineStr">
        <is>
          <t>Debt Instrument [Line Items]</t>
        </is>
      </c>
    </row>
    <row r="12">
      <c r="A12" s="4" t="inlineStr">
        <is>
          <t>2020</t>
        </is>
      </c>
      <c r="B12" s="5" t="n">
        <v>8745</v>
      </c>
    </row>
    <row r="13">
      <c r="A13" s="4" t="inlineStr">
        <is>
          <t>2021</t>
        </is>
      </c>
      <c r="B13" s="5" t="n">
        <v>8510</v>
      </c>
    </row>
    <row r="14">
      <c r="A14" s="4" t="inlineStr">
        <is>
          <t>2022</t>
        </is>
      </c>
      <c r="B14" s="5" t="n">
        <v>3583</v>
      </c>
    </row>
    <row r="15">
      <c r="A15" s="4" t="inlineStr">
        <is>
          <t>2023</t>
        </is>
      </c>
      <c r="B15" s="5" t="n">
        <v>20715</v>
      </c>
    </row>
    <row r="16">
      <c r="A16" s="4" t="inlineStr">
        <is>
          <t>2024</t>
        </is>
      </c>
      <c r="B16" s="5" t="n">
        <v>23532</v>
      </c>
    </row>
    <row r="17">
      <c r="A17" s="4" t="inlineStr">
        <is>
          <t>Thereafter</t>
        </is>
      </c>
      <c r="B17" s="5" t="n">
        <v>11899</v>
      </c>
    </row>
    <row r="18">
      <c r="A18" s="4" t="inlineStr">
        <is>
          <t>Total</t>
        </is>
      </c>
      <c r="B18" s="6" t="n">
        <v>76984</v>
      </c>
      <c r="C18" s="5" t="n">
        <v>78941</v>
      </c>
    </row>
    <row r="19">
      <c r="A19" s="4" t="inlineStr">
        <is>
          <t>Select Medical Corporation | Senior Notes</t>
        </is>
      </c>
    </row>
    <row r="20">
      <c r="A20" s="3" t="inlineStr">
        <is>
          <t>Debt Instrument [Line Items]</t>
        </is>
      </c>
    </row>
    <row r="21">
      <c r="A21" s="4" t="inlineStr">
        <is>
          <t>Interest rate of debt (as a percent)</t>
        </is>
      </c>
      <c r="B21" s="4" t="inlineStr">
        <is>
          <t>6.25%</t>
        </is>
      </c>
    </row>
    <row r="22">
      <c r="A22" s="4" t="inlineStr">
        <is>
          <t>2020</t>
        </is>
      </c>
      <c r="B22" s="6" t="n">
        <v>0</v>
      </c>
    </row>
    <row r="23">
      <c r="A23" s="4" t="inlineStr">
        <is>
          <t>2021</t>
        </is>
      </c>
      <c r="B23" s="5" t="n">
        <v>0</v>
      </c>
    </row>
    <row r="24">
      <c r="A24" s="4" t="inlineStr">
        <is>
          <t>2022</t>
        </is>
      </c>
      <c r="B24" s="5" t="n">
        <v>0</v>
      </c>
    </row>
    <row r="25">
      <c r="A25" s="4" t="inlineStr">
        <is>
          <t>2023</t>
        </is>
      </c>
      <c r="B25" s="5" t="n">
        <v>0</v>
      </c>
    </row>
    <row r="26">
      <c r="A26" s="4" t="inlineStr">
        <is>
          <t>2024</t>
        </is>
      </c>
      <c r="B26" s="5" t="n">
        <v>0</v>
      </c>
    </row>
    <row r="27">
      <c r="A27" s="4" t="inlineStr">
        <is>
          <t>Thereafter</t>
        </is>
      </c>
      <c r="B27" s="5" t="n">
        <v>1225000</v>
      </c>
    </row>
    <row r="28">
      <c r="A28" s="4" t="inlineStr">
        <is>
          <t>Total</t>
        </is>
      </c>
      <c r="B28" s="5" t="n">
        <v>1225000</v>
      </c>
      <c r="C28" s="5" t="n">
        <v>1225000</v>
      </c>
    </row>
    <row r="29">
      <c r="A29" s="4" t="inlineStr">
        <is>
          <t>Select Medical Corporation | Term loans</t>
        </is>
      </c>
    </row>
    <row r="30">
      <c r="A30" s="3" t="inlineStr">
        <is>
          <t>Debt Instrument [Line Items]</t>
        </is>
      </c>
    </row>
    <row r="31">
      <c r="A31" s="4" t="inlineStr">
        <is>
          <t>2020</t>
        </is>
      </c>
      <c r="B31" s="5" t="n">
        <v>0</v>
      </c>
    </row>
    <row r="32">
      <c r="A32" s="4" t="inlineStr">
        <is>
          <t>2021</t>
        </is>
      </c>
      <c r="B32" s="5" t="n">
        <v>0</v>
      </c>
    </row>
    <row r="33">
      <c r="A33" s="4" t="inlineStr">
        <is>
          <t>2022</t>
        </is>
      </c>
      <c r="B33" s="5" t="n">
        <v>0</v>
      </c>
    </row>
    <row r="34">
      <c r="A34" s="4" t="inlineStr">
        <is>
          <t>2023</t>
        </is>
      </c>
      <c r="B34" s="5" t="n">
        <v>4757</v>
      </c>
    </row>
    <row r="35">
      <c r="A35" s="4" t="inlineStr">
        <is>
          <t>2024</t>
        </is>
      </c>
      <c r="B35" s="5" t="n">
        <v>11150</v>
      </c>
    </row>
    <row r="36">
      <c r="A36" s="4" t="inlineStr">
        <is>
          <t>Thereafter</t>
        </is>
      </c>
      <c r="B36" s="5" t="n">
        <v>2087530</v>
      </c>
    </row>
    <row r="37">
      <c r="A37" s="4" t="inlineStr">
        <is>
          <t>Total</t>
        </is>
      </c>
      <c r="B37" s="6" t="n">
        <v>2103437</v>
      </c>
      <c r="C37" s="6" t="n">
        <v>2143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and Notes Payable - Narrative (Details) - USD ($) $ in Thousands</t>
        </is>
      </c>
      <c r="B1" s="2" t="inlineStr">
        <is>
          <t>1 Months Ended</t>
        </is>
      </c>
      <c r="C1" s="2" t="inlineStr">
        <is>
          <t>6 Months Ended</t>
        </is>
      </c>
    </row>
    <row r="2">
      <c r="B2" s="2" t="inlineStr">
        <is>
          <t>Feb. 29, 2020</t>
        </is>
      </c>
      <c r="C2" s="2" t="inlineStr">
        <is>
          <t>Jun. 30, 2020</t>
        </is>
      </c>
      <c r="D2" s="2" t="inlineStr">
        <is>
          <t>Jun. 30, 2019</t>
        </is>
      </c>
    </row>
    <row r="3">
      <c r="A3" s="3" t="inlineStr">
        <is>
          <t>Line of Credit Facility [Line Items]</t>
        </is>
      </c>
    </row>
    <row r="4">
      <c r="A4" s="4" t="inlineStr">
        <is>
          <t>Payments on term loans</t>
        </is>
      </c>
      <c r="C4" s="6" t="n">
        <v>39843</v>
      </c>
      <c r="D4" s="6" t="n">
        <v>132685</v>
      </c>
    </row>
    <row r="5">
      <c r="A5" s="4" t="inlineStr">
        <is>
          <t>Select Medical Corporation | Term loans</t>
        </is>
      </c>
    </row>
    <row r="6">
      <c r="A6" s="3" t="inlineStr">
        <is>
          <t>Line of Credit Facility [Line Items]</t>
        </is>
      </c>
    </row>
    <row r="7">
      <c r="A7" s="4" t="inlineStr">
        <is>
          <t>Payments on term loans</t>
        </is>
      </c>
      <c r="B7" s="6" t="n">
        <v>39800</v>
      </c>
    </row>
    <row r="8">
      <c r="A8" s="4" t="inlineStr">
        <is>
          <t>Select Medical Corporation | Senior notes</t>
        </is>
      </c>
    </row>
    <row r="9">
      <c r="A9" s="3" t="inlineStr">
        <is>
          <t>Line of Credit Facility [Line Items]</t>
        </is>
      </c>
    </row>
    <row r="10">
      <c r="A10" s="4" t="inlineStr">
        <is>
          <t>Interest rate of debt (as a percent)</t>
        </is>
      </c>
      <c r="C10" s="4" t="inlineStr">
        <is>
          <t>6.25%</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information</t>
        </is>
      </c>
    </row>
    <row r="4">
      <c r="A4" s="4" t="inlineStr">
        <is>
          <t>Net operating revenues</t>
        </is>
      </c>
      <c r="B4" s="6" t="n">
        <v>1232718</v>
      </c>
      <c r="C4" s="6" t="n">
        <v>1361364</v>
      </c>
      <c r="D4" s="6" t="n">
        <v>2647350</v>
      </c>
      <c r="E4" s="6" t="n">
        <v>2685995</v>
      </c>
    </row>
    <row r="5">
      <c r="A5" s="4" t="inlineStr">
        <is>
          <t>Adjusted EBITDA</t>
        </is>
      </c>
      <c r="B5" s="5" t="n">
        <v>178752</v>
      </c>
      <c r="C5" s="5" t="n">
        <v>186233</v>
      </c>
      <c r="D5" s="5" t="n">
        <v>366085</v>
      </c>
      <c r="E5" s="5" t="n">
        <v>356350</v>
      </c>
    </row>
    <row r="6">
      <c r="A6" s="4" t="inlineStr">
        <is>
          <t>Total assets</t>
        </is>
      </c>
      <c r="B6" s="5" t="n">
        <v>7468458</v>
      </c>
      <c r="C6" s="5" t="n">
        <v>7106940</v>
      </c>
      <c r="D6" s="5" t="n">
        <v>7468458</v>
      </c>
      <c r="E6" s="5" t="n">
        <v>7106940</v>
      </c>
      <c r="F6" s="6" t="n">
        <v>7340288</v>
      </c>
    </row>
    <row r="7">
      <c r="A7" s="4" t="inlineStr">
        <is>
          <t>Purchases of property and equipment, net</t>
        </is>
      </c>
      <c r="B7" s="5" t="n">
        <v>32045</v>
      </c>
      <c r="C7" s="5" t="n">
        <v>40212</v>
      </c>
      <c r="D7" s="5" t="n">
        <v>71253</v>
      </c>
      <c r="E7" s="5" t="n">
        <v>89285</v>
      </c>
    </row>
    <row r="8">
      <c r="A8" s="4" t="inlineStr">
        <is>
          <t>Operating Segments | Critical Illness Recovery Hospital</t>
        </is>
      </c>
    </row>
    <row r="9">
      <c r="A9" s="3" t="inlineStr">
        <is>
          <t>Segment information</t>
        </is>
      </c>
    </row>
    <row r="10">
      <c r="A10" s="4" t="inlineStr">
        <is>
          <t>Net operating revenues</t>
        </is>
      </c>
      <c r="B10" s="5" t="n">
        <v>519626</v>
      </c>
      <c r="C10" s="5" t="n">
        <v>461143</v>
      </c>
      <c r="D10" s="5" t="n">
        <v>1020147</v>
      </c>
      <c r="E10" s="5" t="n">
        <v>918677</v>
      </c>
    </row>
    <row r="11">
      <c r="A11" s="4" t="inlineStr">
        <is>
          <t>Adjusted EBITDA</t>
        </is>
      </c>
      <c r="B11" s="5" t="n">
        <v>89743</v>
      </c>
      <c r="C11" s="5" t="n">
        <v>64138</v>
      </c>
      <c r="D11" s="5" t="n">
        <v>178313</v>
      </c>
      <c r="E11" s="5" t="n">
        <v>137136</v>
      </c>
    </row>
    <row r="12">
      <c r="A12" s="4" t="inlineStr">
        <is>
          <t>Total assets</t>
        </is>
      </c>
      <c r="B12" s="5" t="n">
        <v>2115294</v>
      </c>
      <c r="C12" s="5" t="n">
        <v>2119574</v>
      </c>
      <c r="D12" s="5" t="n">
        <v>2115294</v>
      </c>
      <c r="E12" s="5" t="n">
        <v>2119574</v>
      </c>
    </row>
    <row r="13">
      <c r="A13" s="4" t="inlineStr">
        <is>
          <t>Purchases of property and equipment, net</t>
        </is>
      </c>
      <c r="B13" s="5" t="n">
        <v>14970</v>
      </c>
      <c r="C13" s="5" t="n">
        <v>14488</v>
      </c>
      <c r="D13" s="5" t="n">
        <v>23935</v>
      </c>
      <c r="E13" s="5" t="n">
        <v>24648</v>
      </c>
    </row>
    <row r="14">
      <c r="A14" s="4" t="inlineStr">
        <is>
          <t>Operating Segments | Rehabilitation Hospital</t>
        </is>
      </c>
    </row>
    <row r="15">
      <c r="A15" s="3" t="inlineStr">
        <is>
          <t>Segment information</t>
        </is>
      </c>
    </row>
    <row r="16">
      <c r="A16" s="4" t="inlineStr">
        <is>
          <t>Net operating revenues</t>
        </is>
      </c>
      <c r="B16" s="5" t="n">
        <v>168667</v>
      </c>
      <c r="C16" s="5" t="n">
        <v>160374</v>
      </c>
      <c r="D16" s="5" t="n">
        <v>350686</v>
      </c>
      <c r="E16" s="5" t="n">
        <v>314932</v>
      </c>
    </row>
    <row r="17">
      <c r="A17" s="4" t="inlineStr">
        <is>
          <t>Adjusted EBITDA</t>
        </is>
      </c>
      <c r="B17" s="5" t="n">
        <v>27605</v>
      </c>
      <c r="C17" s="5" t="n">
        <v>29968</v>
      </c>
      <c r="D17" s="5" t="n">
        <v>66174</v>
      </c>
      <c r="E17" s="5" t="n">
        <v>55765</v>
      </c>
    </row>
    <row r="18">
      <c r="A18" s="4" t="inlineStr">
        <is>
          <t>Total assets</t>
        </is>
      </c>
      <c r="B18" s="5" t="n">
        <v>1135206</v>
      </c>
      <c r="C18" s="5" t="n">
        <v>1107852</v>
      </c>
      <c r="D18" s="5" t="n">
        <v>1135206</v>
      </c>
      <c r="E18" s="5" t="n">
        <v>1107852</v>
      </c>
    </row>
    <row r="19">
      <c r="A19" s="4" t="inlineStr">
        <is>
          <t>Purchases of property and equipment, net</t>
        </is>
      </c>
      <c r="B19" s="5" t="n">
        <v>1923</v>
      </c>
      <c r="C19" s="5" t="n">
        <v>5356</v>
      </c>
      <c r="D19" s="5" t="n">
        <v>5248</v>
      </c>
      <c r="E19" s="5" t="n">
        <v>18539</v>
      </c>
    </row>
    <row r="20">
      <c r="A20" s="4" t="inlineStr">
        <is>
          <t>Operating Segments | Outpatient Rehabilitation</t>
        </is>
      </c>
    </row>
    <row r="21">
      <c r="A21" s="3" t="inlineStr">
        <is>
          <t>Segment information</t>
        </is>
      </c>
    </row>
    <row r="22">
      <c r="A22" s="4" t="inlineStr">
        <is>
          <t>Net operating revenues</t>
        </is>
      </c>
      <c r="B22" s="5" t="n">
        <v>167138</v>
      </c>
      <c r="C22" s="5" t="n">
        <v>261891</v>
      </c>
      <c r="D22" s="5" t="n">
        <v>422387</v>
      </c>
      <c r="E22" s="5" t="n">
        <v>508796</v>
      </c>
    </row>
    <row r="23">
      <c r="A23" s="4" t="inlineStr">
        <is>
          <t>Adjusted EBITDA</t>
        </is>
      </c>
      <c r="B23" s="5" t="n">
        <v>-6282</v>
      </c>
      <c r="C23" s="5" t="n">
        <v>42584</v>
      </c>
      <c r="D23" s="5" t="n">
        <v>20840</v>
      </c>
      <c r="E23" s="5" t="n">
        <v>71575</v>
      </c>
    </row>
    <row r="24">
      <c r="A24" s="4" t="inlineStr">
        <is>
          <t>Total assets</t>
        </is>
      </c>
      <c r="B24" s="5" t="n">
        <v>1267308</v>
      </c>
      <c r="C24" s="5" t="n">
        <v>1265487</v>
      </c>
      <c r="D24" s="5" t="n">
        <v>1267308</v>
      </c>
      <c r="E24" s="5" t="n">
        <v>1265487</v>
      </c>
    </row>
    <row r="25">
      <c r="A25" s="4" t="inlineStr">
        <is>
          <t>Purchases of property and equipment, net</t>
        </is>
      </c>
      <c r="B25" s="5" t="n">
        <v>6593</v>
      </c>
      <c r="C25" s="5" t="n">
        <v>6705</v>
      </c>
      <c r="D25" s="5" t="n">
        <v>14977</v>
      </c>
      <c r="E25" s="5" t="n">
        <v>15745</v>
      </c>
    </row>
    <row r="26">
      <c r="A26" s="4" t="inlineStr">
        <is>
          <t>Operating Segments | Concentra</t>
        </is>
      </c>
    </row>
    <row r="27">
      <c r="A27" s="3" t="inlineStr">
        <is>
          <t>Segment information</t>
        </is>
      </c>
    </row>
    <row r="28">
      <c r="A28" s="4" t="inlineStr">
        <is>
          <t>Net operating revenues</t>
        </is>
      </c>
      <c r="B28" s="5" t="n">
        <v>312338</v>
      </c>
      <c r="C28" s="5" t="n">
        <v>413451</v>
      </c>
      <c r="D28" s="5" t="n">
        <v>710873</v>
      </c>
      <c r="E28" s="5" t="n">
        <v>809772</v>
      </c>
    </row>
    <row r="29">
      <c r="A29" s="4" t="inlineStr">
        <is>
          <t>Adjusted EBITDA</t>
        </is>
      </c>
      <c r="B29" s="5" t="n">
        <v>41497</v>
      </c>
      <c r="C29" s="5" t="n">
        <v>76087</v>
      </c>
      <c r="D29" s="5" t="n">
        <v>102963</v>
      </c>
      <c r="E29" s="5" t="n">
        <v>142345</v>
      </c>
    </row>
    <row r="30">
      <c r="A30" s="4" t="inlineStr">
        <is>
          <t>Total assets</t>
        </is>
      </c>
      <c r="B30" s="5" t="n">
        <v>2351974</v>
      </c>
      <c r="C30" s="5" t="n">
        <v>2447387</v>
      </c>
      <c r="D30" s="5" t="n">
        <v>2351974</v>
      </c>
      <c r="E30" s="5" t="n">
        <v>2447387</v>
      </c>
    </row>
    <row r="31">
      <c r="A31" s="4" t="inlineStr">
        <is>
          <t>Purchases of property and equipment, net</t>
        </is>
      </c>
      <c r="B31" s="5" t="n">
        <v>6820</v>
      </c>
      <c r="C31" s="5" t="n">
        <v>12240</v>
      </c>
      <c r="D31" s="5" t="n">
        <v>22406</v>
      </c>
      <c r="E31" s="5" t="n">
        <v>27938</v>
      </c>
    </row>
    <row r="32">
      <c r="A32" s="4" t="inlineStr">
        <is>
          <t>Other</t>
        </is>
      </c>
    </row>
    <row r="33">
      <c r="A33" s="3" t="inlineStr">
        <is>
          <t>Segment information</t>
        </is>
      </c>
    </row>
    <row r="34">
      <c r="A34" s="4" t="inlineStr">
        <is>
          <t>Net operating revenues</t>
        </is>
      </c>
      <c r="B34" s="5" t="n">
        <v>64949</v>
      </c>
      <c r="C34" s="5" t="n">
        <v>64505</v>
      </c>
      <c r="D34" s="5" t="n">
        <v>143257</v>
      </c>
      <c r="E34" s="5" t="n">
        <v>133818</v>
      </c>
    </row>
    <row r="35">
      <c r="A35" s="4" t="inlineStr">
        <is>
          <t>Adjusted EBITDA</t>
        </is>
      </c>
      <c r="B35" s="5" t="n">
        <v>26189</v>
      </c>
      <c r="C35" s="5" t="n">
        <v>-26544</v>
      </c>
      <c r="D35" s="5" t="n">
        <v>-2205</v>
      </c>
      <c r="E35" s="5" t="n">
        <v>-50471</v>
      </c>
    </row>
    <row r="36">
      <c r="A36" s="4" t="inlineStr">
        <is>
          <t>Total assets</t>
        </is>
      </c>
      <c r="B36" s="5" t="n">
        <v>598676</v>
      </c>
      <c r="C36" s="5" t="n">
        <v>166640</v>
      </c>
      <c r="D36" s="5" t="n">
        <v>598676</v>
      </c>
      <c r="E36" s="5" t="n">
        <v>166640</v>
      </c>
    </row>
    <row r="37">
      <c r="A37" s="4" t="inlineStr">
        <is>
          <t>Purchases of property and equipment, net</t>
        </is>
      </c>
      <c r="B37" s="6" t="n">
        <v>1739</v>
      </c>
      <c r="C37" s="6" t="n">
        <v>1423</v>
      </c>
      <c r="D37" s="6" t="n">
        <v>4687</v>
      </c>
      <c r="E37" s="6" t="n">
        <v>24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Befor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Adjusted EBITDA</t>
        </is>
      </c>
      <c r="B4" s="6" t="n">
        <v>178752</v>
      </c>
      <c r="C4" s="6" t="n">
        <v>186233</v>
      </c>
      <c r="D4" s="6" t="n">
        <v>366085</v>
      </c>
      <c r="E4" s="6" t="n">
        <v>356350</v>
      </c>
    </row>
    <row r="5">
      <c r="A5" s="4" t="inlineStr">
        <is>
          <t>Depreciation and amortization</t>
        </is>
      </c>
      <c r="B5" s="5" t="n">
        <v>-52271</v>
      </c>
      <c r="C5" s="5" t="n">
        <v>-54993</v>
      </c>
      <c r="D5" s="5" t="n">
        <v>-104023</v>
      </c>
      <c r="E5" s="5" t="n">
        <v>-107131</v>
      </c>
    </row>
    <row r="6">
      <c r="A6" s="4" t="inlineStr">
        <is>
          <t>Income from operations</t>
        </is>
      </c>
      <c r="B6" s="5" t="n">
        <v>119518</v>
      </c>
      <c r="C6" s="5" t="n">
        <v>124882</v>
      </c>
      <c r="D6" s="5" t="n">
        <v>248196</v>
      </c>
      <c r="E6" s="5" t="n">
        <v>236606</v>
      </c>
    </row>
    <row r="7">
      <c r="A7" s="4" t="inlineStr">
        <is>
          <t>Equity in earnings of unconsolidated subsidiaries</t>
        </is>
      </c>
      <c r="B7" s="5" t="n">
        <v>8324</v>
      </c>
      <c r="C7" s="5" t="n">
        <v>7394</v>
      </c>
      <c r="D7" s="5" t="n">
        <v>10912</v>
      </c>
      <c r="E7" s="5" t="n">
        <v>11760</v>
      </c>
    </row>
    <row r="8">
      <c r="A8" s="4" t="inlineStr">
        <is>
          <t>Gain on sale of business</t>
        </is>
      </c>
      <c r="B8" s="5" t="n">
        <v>346</v>
      </c>
      <c r="C8" s="5" t="n">
        <v>0</v>
      </c>
      <c r="D8" s="5" t="n">
        <v>7547</v>
      </c>
      <c r="E8" s="5" t="n">
        <v>6532</v>
      </c>
    </row>
    <row r="9">
      <c r="A9" s="4" t="inlineStr">
        <is>
          <t>Interest expense</t>
        </is>
      </c>
      <c r="B9" s="5" t="n">
        <v>-37366</v>
      </c>
      <c r="C9" s="5" t="n">
        <v>-51464</v>
      </c>
      <c r="D9" s="5" t="n">
        <v>-83473</v>
      </c>
      <c r="E9" s="5" t="n">
        <v>-102275</v>
      </c>
    </row>
    <row r="10">
      <c r="A10" s="4" t="inlineStr">
        <is>
          <t>Income before income taxes</t>
        </is>
      </c>
      <c r="B10" s="5" t="n">
        <v>90822</v>
      </c>
      <c r="C10" s="5" t="n">
        <v>80812</v>
      </c>
      <c r="D10" s="5" t="n">
        <v>183182</v>
      </c>
      <c r="E10" s="5" t="n">
        <v>152623</v>
      </c>
    </row>
    <row r="11">
      <c r="A11" s="4" t="inlineStr">
        <is>
          <t>Operating Segments | Critical Illness Recovery Hospital</t>
        </is>
      </c>
    </row>
    <row r="12">
      <c r="A12" s="3" t="inlineStr">
        <is>
          <t>Segment information</t>
        </is>
      </c>
    </row>
    <row r="13">
      <c r="A13" s="4" t="inlineStr">
        <is>
          <t>Adjusted EBITDA</t>
        </is>
      </c>
      <c r="B13" s="5" t="n">
        <v>89743</v>
      </c>
      <c r="C13" s="5" t="n">
        <v>64138</v>
      </c>
      <c r="D13" s="5" t="n">
        <v>178313</v>
      </c>
      <c r="E13" s="5" t="n">
        <v>137136</v>
      </c>
    </row>
    <row r="14">
      <c r="A14" s="4" t="inlineStr">
        <is>
          <t>Depreciation and amortization</t>
        </is>
      </c>
      <c r="B14" s="5" t="n">
        <v>-13892</v>
      </c>
      <c r="C14" s="5" t="n">
        <v>-14495</v>
      </c>
      <c r="D14" s="5" t="n">
        <v>-26228</v>
      </c>
      <c r="E14" s="5" t="n">
        <v>-25946</v>
      </c>
    </row>
    <row r="15">
      <c r="A15" s="4" t="inlineStr">
        <is>
          <t>Stock compensation expense</t>
        </is>
      </c>
      <c r="B15" s="5" t="n">
        <v>0</v>
      </c>
      <c r="C15" s="5" t="n">
        <v>0</v>
      </c>
      <c r="D15" s="5" t="n">
        <v>0</v>
      </c>
      <c r="E15" s="5" t="n">
        <v>0</v>
      </c>
    </row>
    <row r="16">
      <c r="A16" s="4" t="inlineStr">
        <is>
          <t>Income from operations</t>
        </is>
      </c>
      <c r="B16" s="5" t="n">
        <v>75851</v>
      </c>
      <c r="C16" s="5" t="n">
        <v>49643</v>
      </c>
      <c r="D16" s="5" t="n">
        <v>152085</v>
      </c>
      <c r="E16" s="5" t="n">
        <v>111190</v>
      </c>
    </row>
    <row r="17">
      <c r="A17" s="4" t="inlineStr">
        <is>
          <t>Operating Segments | Rehabilitation Hospital</t>
        </is>
      </c>
    </row>
    <row r="18">
      <c r="A18" s="3" t="inlineStr">
        <is>
          <t>Segment information</t>
        </is>
      </c>
    </row>
    <row r="19">
      <c r="A19" s="4" t="inlineStr">
        <is>
          <t>Adjusted EBITDA</t>
        </is>
      </c>
      <c r="B19" s="5" t="n">
        <v>27605</v>
      </c>
      <c r="C19" s="5" t="n">
        <v>29968</v>
      </c>
      <c r="D19" s="5" t="n">
        <v>66174</v>
      </c>
      <c r="E19" s="5" t="n">
        <v>55765</v>
      </c>
    </row>
    <row r="20">
      <c r="A20" s="4" t="inlineStr">
        <is>
          <t>Depreciation and amortization</t>
        </is>
      </c>
      <c r="B20" s="5" t="n">
        <v>-6907</v>
      </c>
      <c r="C20" s="5" t="n">
        <v>-6696</v>
      </c>
      <c r="D20" s="5" t="n">
        <v>-13794</v>
      </c>
      <c r="E20" s="5" t="n">
        <v>-13098</v>
      </c>
    </row>
    <row r="21">
      <c r="A21" s="4" t="inlineStr">
        <is>
          <t>Stock compensation expense</t>
        </is>
      </c>
      <c r="B21" s="5" t="n">
        <v>0</v>
      </c>
      <c r="C21" s="5" t="n">
        <v>0</v>
      </c>
      <c r="D21" s="5" t="n">
        <v>0</v>
      </c>
      <c r="E21" s="5" t="n">
        <v>0</v>
      </c>
    </row>
    <row r="22">
      <c r="A22" s="4" t="inlineStr">
        <is>
          <t>Income from operations</t>
        </is>
      </c>
      <c r="B22" s="5" t="n">
        <v>20698</v>
      </c>
      <c r="C22" s="5" t="n">
        <v>23272</v>
      </c>
      <c r="D22" s="5" t="n">
        <v>52380</v>
      </c>
      <c r="E22" s="5" t="n">
        <v>42667</v>
      </c>
    </row>
    <row r="23">
      <c r="A23" s="4" t="inlineStr">
        <is>
          <t>Operating Segments | Outpatient Rehabilitation</t>
        </is>
      </c>
    </row>
    <row r="24">
      <c r="A24" s="3" t="inlineStr">
        <is>
          <t>Segment information</t>
        </is>
      </c>
    </row>
    <row r="25">
      <c r="A25" s="4" t="inlineStr">
        <is>
          <t>Adjusted EBITDA</t>
        </is>
      </c>
      <c r="B25" s="5" t="n">
        <v>-6282</v>
      </c>
      <c r="C25" s="5" t="n">
        <v>42584</v>
      </c>
      <c r="D25" s="5" t="n">
        <v>20840</v>
      </c>
      <c r="E25" s="5" t="n">
        <v>71575</v>
      </c>
    </row>
    <row r="26">
      <c r="A26" s="4" t="inlineStr">
        <is>
          <t>Depreciation and amortization</t>
        </is>
      </c>
      <c r="B26" s="5" t="n">
        <v>-7194</v>
      </c>
      <c r="C26" s="5" t="n">
        <v>-6991</v>
      </c>
      <c r="D26" s="5" t="n">
        <v>-14412</v>
      </c>
      <c r="E26" s="5" t="n">
        <v>-14023</v>
      </c>
    </row>
    <row r="27">
      <c r="A27" s="4" t="inlineStr">
        <is>
          <t>Stock compensation expense</t>
        </is>
      </c>
      <c r="B27" s="5" t="n">
        <v>0</v>
      </c>
      <c r="C27" s="5" t="n">
        <v>0</v>
      </c>
      <c r="D27" s="5" t="n">
        <v>0</v>
      </c>
      <c r="E27" s="5" t="n">
        <v>0</v>
      </c>
    </row>
    <row r="28">
      <c r="A28" s="4" t="inlineStr">
        <is>
          <t>Income from operations</t>
        </is>
      </c>
      <c r="B28" s="5" t="n">
        <v>-13476</v>
      </c>
      <c r="C28" s="5" t="n">
        <v>35593</v>
      </c>
      <c r="D28" s="5" t="n">
        <v>6428</v>
      </c>
      <c r="E28" s="5" t="n">
        <v>57552</v>
      </c>
    </row>
    <row r="29">
      <c r="A29" s="4" t="inlineStr">
        <is>
          <t>Operating Segments | Concentra</t>
        </is>
      </c>
    </row>
    <row r="30">
      <c r="A30" s="3" t="inlineStr">
        <is>
          <t>Segment information</t>
        </is>
      </c>
    </row>
    <row r="31">
      <c r="A31" s="4" t="inlineStr">
        <is>
          <t>Adjusted EBITDA</t>
        </is>
      </c>
      <c r="B31" s="5" t="n">
        <v>41497</v>
      </c>
      <c r="C31" s="5" t="n">
        <v>76087</v>
      </c>
      <c r="D31" s="5" t="n">
        <v>102963</v>
      </c>
      <c r="E31" s="5" t="n">
        <v>142345</v>
      </c>
    </row>
    <row r="32">
      <c r="A32" s="4" t="inlineStr">
        <is>
          <t>Depreciation and amortization</t>
        </is>
      </c>
      <c r="B32" s="5" t="n">
        <v>-21857</v>
      </c>
      <c r="C32" s="5" t="n">
        <v>-24479</v>
      </c>
      <c r="D32" s="5" t="n">
        <v>-44744</v>
      </c>
      <c r="E32" s="5" t="n">
        <v>-49383</v>
      </c>
    </row>
    <row r="33">
      <c r="A33" s="4" t="inlineStr">
        <is>
          <t>Stock compensation expense</t>
        </is>
      </c>
      <c r="B33" s="5" t="n">
        <v>-701</v>
      </c>
      <c r="C33" s="5" t="n">
        <v>-767</v>
      </c>
      <c r="D33" s="5" t="n">
        <v>-1468</v>
      </c>
      <c r="E33" s="5" t="n">
        <v>-1534</v>
      </c>
    </row>
    <row r="34">
      <c r="A34" s="4" t="inlineStr">
        <is>
          <t>Income from operations</t>
        </is>
      </c>
      <c r="B34" s="5" t="n">
        <v>18939</v>
      </c>
      <c r="C34" s="5" t="n">
        <v>50841</v>
      </c>
      <c r="D34" s="5" t="n">
        <v>56751</v>
      </c>
      <c r="E34" s="5" t="n">
        <v>91428</v>
      </c>
    </row>
    <row r="35">
      <c r="A35" s="4" t="inlineStr">
        <is>
          <t>Other</t>
        </is>
      </c>
    </row>
    <row r="36">
      <c r="A36" s="3" t="inlineStr">
        <is>
          <t>Segment information</t>
        </is>
      </c>
    </row>
    <row r="37">
      <c r="A37" s="4" t="inlineStr">
        <is>
          <t>Adjusted EBITDA</t>
        </is>
      </c>
      <c r="B37" s="5" t="n">
        <v>26189</v>
      </c>
      <c r="C37" s="5" t="n">
        <v>-26544</v>
      </c>
      <c r="D37" s="5" t="n">
        <v>-2205</v>
      </c>
      <c r="E37" s="5" t="n">
        <v>-50471</v>
      </c>
    </row>
    <row r="38">
      <c r="A38" s="4" t="inlineStr">
        <is>
          <t>Depreciation and amortization</t>
        </is>
      </c>
      <c r="B38" s="5" t="n">
        <v>-2421</v>
      </c>
      <c r="C38" s="5" t="n">
        <v>-2332</v>
      </c>
      <c r="D38" s="5" t="n">
        <v>-4845</v>
      </c>
      <c r="E38" s="5" t="n">
        <v>-4681</v>
      </c>
    </row>
    <row r="39">
      <c r="A39" s="4" t="inlineStr">
        <is>
          <t>Stock compensation expense</t>
        </is>
      </c>
      <c r="B39" s="5" t="n">
        <v>-6262</v>
      </c>
      <c r="C39" s="5" t="n">
        <v>-5591</v>
      </c>
      <c r="D39" s="5" t="n">
        <v>-12398</v>
      </c>
      <c r="E39" s="5" t="n">
        <v>-11079</v>
      </c>
    </row>
    <row r="40">
      <c r="A40" s="4" t="inlineStr">
        <is>
          <t>Income from operations</t>
        </is>
      </c>
      <c r="B40" s="6" t="n">
        <v>17506</v>
      </c>
      <c r="C40" s="6" t="n">
        <v>-34467</v>
      </c>
      <c r="D40" s="6" t="n">
        <v>-19448</v>
      </c>
      <c r="E40" s="6" t="n">
        <v>-662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et operating revenues</t>
        </is>
      </c>
      <c r="B4" s="6" t="n">
        <v>1232718</v>
      </c>
      <c r="C4" s="6" t="n">
        <v>1361364</v>
      </c>
      <c r="D4" s="6" t="n">
        <v>2647350</v>
      </c>
      <c r="E4" s="6" t="n">
        <v>2685995</v>
      </c>
    </row>
    <row r="5">
      <c r="A5" s="4" t="inlineStr">
        <is>
          <t>Patient services revenue</t>
        </is>
      </c>
    </row>
    <row r="6">
      <c r="A6" s="3" t="inlineStr">
        <is>
          <t>Disaggregation of Revenue [Line Items]</t>
        </is>
      </c>
    </row>
    <row r="7">
      <c r="A7" s="4" t="inlineStr">
        <is>
          <t>Total net operating revenues</t>
        </is>
      </c>
      <c r="B7" s="5" t="n">
        <v>1140656</v>
      </c>
      <c r="C7" s="5" t="n">
        <v>1262397</v>
      </c>
      <c r="D7" s="5" t="n">
        <v>2443527</v>
      </c>
      <c r="E7" s="5" t="n">
        <v>2484729</v>
      </c>
    </row>
    <row r="8">
      <c r="A8" s="4" t="inlineStr">
        <is>
          <t>Medicare</t>
        </is>
      </c>
    </row>
    <row r="9">
      <c r="A9" s="3" t="inlineStr">
        <is>
          <t>Disaggregation of Revenue [Line Items]</t>
        </is>
      </c>
    </row>
    <row r="10">
      <c r="A10" s="4" t="inlineStr">
        <is>
          <t>Total net operating revenues</t>
        </is>
      </c>
      <c r="B10" s="5" t="n">
        <v>307324</v>
      </c>
      <c r="C10" s="5" t="n">
        <v>345291</v>
      </c>
      <c r="D10" s="5" t="n">
        <v>680889</v>
      </c>
      <c r="E10" s="5" t="n">
        <v>698872</v>
      </c>
    </row>
    <row r="11">
      <c r="A11" s="4" t="inlineStr">
        <is>
          <t>Non-Medicare</t>
        </is>
      </c>
    </row>
    <row r="12">
      <c r="A12" s="3" t="inlineStr">
        <is>
          <t>Disaggregation of Revenue [Line Items]</t>
        </is>
      </c>
    </row>
    <row r="13">
      <c r="A13" s="4" t="inlineStr">
        <is>
          <t>Total net operating revenues</t>
        </is>
      </c>
      <c r="B13" s="5" t="n">
        <v>833332</v>
      </c>
      <c r="C13" s="5" t="n">
        <v>917106</v>
      </c>
      <c r="D13" s="5" t="n">
        <v>1762638</v>
      </c>
      <c r="E13" s="5" t="n">
        <v>1785857</v>
      </c>
    </row>
    <row r="14">
      <c r="A14" s="4" t="inlineStr">
        <is>
          <t>Other revenues</t>
        </is>
      </c>
    </row>
    <row r="15">
      <c r="A15" s="3" t="inlineStr">
        <is>
          <t>Disaggregation of Revenue [Line Items]</t>
        </is>
      </c>
    </row>
    <row r="16">
      <c r="A16" s="4" t="inlineStr">
        <is>
          <t>Total net operating revenues</t>
        </is>
      </c>
      <c r="B16" s="5" t="n">
        <v>92062</v>
      </c>
      <c r="C16" s="5" t="n">
        <v>98967</v>
      </c>
      <c r="D16" s="5" t="n">
        <v>203823</v>
      </c>
      <c r="E16" s="5" t="n">
        <v>201266</v>
      </c>
    </row>
    <row r="17">
      <c r="A17" s="4" t="inlineStr">
        <is>
          <t>Operating Segments | Critical Illness Recovery Hospital</t>
        </is>
      </c>
    </row>
    <row r="18">
      <c r="A18" s="3" t="inlineStr">
        <is>
          <t>Disaggregation of Revenue [Line Items]</t>
        </is>
      </c>
    </row>
    <row r="19">
      <c r="A19" s="4" t="inlineStr">
        <is>
          <t>Total net operating revenues</t>
        </is>
      </c>
      <c r="B19" s="5" t="n">
        <v>519626</v>
      </c>
      <c r="C19" s="5" t="n">
        <v>461143</v>
      </c>
      <c r="D19" s="5" t="n">
        <v>1020147</v>
      </c>
      <c r="E19" s="5" t="n">
        <v>918677</v>
      </c>
    </row>
    <row r="20">
      <c r="A20" s="4" t="inlineStr">
        <is>
          <t>Operating Segments | Critical Illness Recovery Hospital | Patient services revenue</t>
        </is>
      </c>
    </row>
    <row r="21">
      <c r="A21" s="3" t="inlineStr">
        <is>
          <t>Disaggregation of Revenue [Line Items]</t>
        </is>
      </c>
    </row>
    <row r="22">
      <c r="A22" s="4" t="inlineStr">
        <is>
          <t>Total net operating revenues</t>
        </is>
      </c>
      <c r="B22" s="5" t="n">
        <v>516573</v>
      </c>
      <c r="C22" s="5" t="n">
        <v>458304</v>
      </c>
      <c r="D22" s="5" t="n">
        <v>1014029</v>
      </c>
      <c r="E22" s="5" t="n">
        <v>913432</v>
      </c>
    </row>
    <row r="23">
      <c r="A23" s="4" t="inlineStr">
        <is>
          <t>Operating Segments | Critical Illness Recovery Hospital | Medicare</t>
        </is>
      </c>
    </row>
    <row r="24">
      <c r="A24" s="3" t="inlineStr">
        <is>
          <t>Disaggregation of Revenue [Line Items]</t>
        </is>
      </c>
    </row>
    <row r="25">
      <c r="A25" s="4" t="inlineStr">
        <is>
          <t>Total net operating revenues</t>
        </is>
      </c>
      <c r="B25" s="5" t="n">
        <v>215508</v>
      </c>
      <c r="C25" s="5" t="n">
        <v>223688</v>
      </c>
      <c r="D25" s="5" t="n">
        <v>457017</v>
      </c>
      <c r="E25" s="5" t="n">
        <v>461857</v>
      </c>
    </row>
    <row r="26">
      <c r="A26" s="4" t="inlineStr">
        <is>
          <t>Operating Segments | Critical Illness Recovery Hospital | Non-Medicare</t>
        </is>
      </c>
    </row>
    <row r="27">
      <c r="A27" s="3" t="inlineStr">
        <is>
          <t>Disaggregation of Revenue [Line Items]</t>
        </is>
      </c>
    </row>
    <row r="28">
      <c r="A28" s="4" t="inlineStr">
        <is>
          <t>Total net operating revenues</t>
        </is>
      </c>
      <c r="B28" s="5" t="n">
        <v>301065</v>
      </c>
      <c r="C28" s="5" t="n">
        <v>234616</v>
      </c>
      <c r="D28" s="5" t="n">
        <v>557012</v>
      </c>
      <c r="E28" s="5" t="n">
        <v>451575</v>
      </c>
    </row>
    <row r="29">
      <c r="A29" s="4" t="inlineStr">
        <is>
          <t>Operating Segments | Critical Illness Recovery Hospital | Other revenues</t>
        </is>
      </c>
    </row>
    <row r="30">
      <c r="A30" s="3" t="inlineStr">
        <is>
          <t>Disaggregation of Revenue [Line Items]</t>
        </is>
      </c>
    </row>
    <row r="31">
      <c r="A31" s="4" t="inlineStr">
        <is>
          <t>Total net operating revenues</t>
        </is>
      </c>
      <c r="B31" s="5" t="n">
        <v>3053</v>
      </c>
      <c r="C31" s="5" t="n">
        <v>2839</v>
      </c>
      <c r="D31" s="5" t="n">
        <v>6118</v>
      </c>
      <c r="E31" s="5" t="n">
        <v>5245</v>
      </c>
    </row>
    <row r="32">
      <c r="A32" s="4" t="inlineStr">
        <is>
          <t>Operating Segments | Rehabilitation Hospital</t>
        </is>
      </c>
    </row>
    <row r="33">
      <c r="A33" s="3" t="inlineStr">
        <is>
          <t>Disaggregation of Revenue [Line Items]</t>
        </is>
      </c>
    </row>
    <row r="34">
      <c r="A34" s="4" t="inlineStr">
        <is>
          <t>Total net operating revenues</t>
        </is>
      </c>
      <c r="B34" s="5" t="n">
        <v>168667</v>
      </c>
      <c r="C34" s="5" t="n">
        <v>160374</v>
      </c>
      <c r="D34" s="5" t="n">
        <v>350686</v>
      </c>
      <c r="E34" s="5" t="n">
        <v>314932</v>
      </c>
    </row>
    <row r="35">
      <c r="A35" s="4" t="inlineStr">
        <is>
          <t>Operating Segments | Rehabilitation Hospital | Patient services revenue</t>
        </is>
      </c>
    </row>
    <row r="36">
      <c r="A36" s="3" t="inlineStr">
        <is>
          <t>Disaggregation of Revenue [Line Items]</t>
        </is>
      </c>
    </row>
    <row r="37">
      <c r="A37" s="4" t="inlineStr">
        <is>
          <t>Total net operating revenues</t>
        </is>
      </c>
      <c r="B37" s="5" t="n">
        <v>159207</v>
      </c>
      <c r="C37" s="5" t="n">
        <v>151232</v>
      </c>
      <c r="D37" s="5" t="n">
        <v>331395</v>
      </c>
      <c r="E37" s="5" t="n">
        <v>296453</v>
      </c>
    </row>
    <row r="38">
      <c r="A38" s="4" t="inlineStr">
        <is>
          <t>Operating Segments | Rehabilitation Hospital | Medicare</t>
        </is>
      </c>
    </row>
    <row r="39">
      <c r="A39" s="3" t="inlineStr">
        <is>
          <t>Disaggregation of Revenue [Line Items]</t>
        </is>
      </c>
    </row>
    <row r="40">
      <c r="A40" s="4" t="inlineStr">
        <is>
          <t>Total net operating revenues</t>
        </is>
      </c>
      <c r="B40" s="5" t="n">
        <v>71510</v>
      </c>
      <c r="C40" s="5" t="n">
        <v>77260</v>
      </c>
      <c r="D40" s="5" t="n">
        <v>162262</v>
      </c>
      <c r="E40" s="5" t="n">
        <v>151839</v>
      </c>
    </row>
    <row r="41">
      <c r="A41" s="4" t="inlineStr">
        <is>
          <t>Operating Segments | Rehabilitation Hospital | Non-Medicare</t>
        </is>
      </c>
    </row>
    <row r="42">
      <c r="A42" s="3" t="inlineStr">
        <is>
          <t>Disaggregation of Revenue [Line Items]</t>
        </is>
      </c>
    </row>
    <row r="43">
      <c r="A43" s="4" t="inlineStr">
        <is>
          <t>Total net operating revenues</t>
        </is>
      </c>
      <c r="B43" s="5" t="n">
        <v>87697</v>
      </c>
      <c r="C43" s="5" t="n">
        <v>73972</v>
      </c>
      <c r="D43" s="5" t="n">
        <v>169133</v>
      </c>
      <c r="E43" s="5" t="n">
        <v>144614</v>
      </c>
    </row>
    <row r="44">
      <c r="A44" s="4" t="inlineStr">
        <is>
          <t>Operating Segments | Rehabilitation Hospital | Other revenues</t>
        </is>
      </c>
    </row>
    <row r="45">
      <c r="A45" s="3" t="inlineStr">
        <is>
          <t>Disaggregation of Revenue [Line Items]</t>
        </is>
      </c>
    </row>
    <row r="46">
      <c r="A46" s="4" t="inlineStr">
        <is>
          <t>Total net operating revenues</t>
        </is>
      </c>
      <c r="B46" s="5" t="n">
        <v>9460</v>
      </c>
      <c r="C46" s="5" t="n">
        <v>9142</v>
      </c>
      <c r="D46" s="5" t="n">
        <v>19291</v>
      </c>
      <c r="E46" s="5" t="n">
        <v>18479</v>
      </c>
    </row>
    <row r="47">
      <c r="A47" s="4" t="inlineStr">
        <is>
          <t>Operating Segments | Outpatient Rehabilitation</t>
        </is>
      </c>
    </row>
    <row r="48">
      <c r="A48" s="3" t="inlineStr">
        <is>
          <t>Disaggregation of Revenue [Line Items]</t>
        </is>
      </c>
    </row>
    <row r="49">
      <c r="A49" s="4" t="inlineStr">
        <is>
          <t>Total net operating revenues</t>
        </is>
      </c>
      <c r="B49" s="5" t="n">
        <v>167138</v>
      </c>
      <c r="C49" s="5" t="n">
        <v>261891</v>
      </c>
      <c r="D49" s="5" t="n">
        <v>422387</v>
      </c>
      <c r="E49" s="5" t="n">
        <v>508796</v>
      </c>
    </row>
    <row r="50">
      <c r="A50" s="4" t="inlineStr">
        <is>
          <t>Operating Segments | Outpatient Rehabilitation | Patient services revenue</t>
        </is>
      </c>
    </row>
    <row r="51">
      <c r="A51" s="3" t="inlineStr">
        <is>
          <t>Disaggregation of Revenue [Line Items]</t>
        </is>
      </c>
    </row>
    <row r="52">
      <c r="A52" s="4" t="inlineStr">
        <is>
          <t>Total net operating revenues</t>
        </is>
      </c>
      <c r="B52" s="5" t="n">
        <v>155152</v>
      </c>
      <c r="C52" s="5" t="n">
        <v>242110</v>
      </c>
      <c r="D52" s="5" t="n">
        <v>392874</v>
      </c>
      <c r="E52" s="5" t="n">
        <v>470302</v>
      </c>
    </row>
    <row r="53">
      <c r="A53" s="4" t="inlineStr">
        <is>
          <t>Operating Segments | Outpatient Rehabilitation | Medicare</t>
        </is>
      </c>
    </row>
    <row r="54">
      <c r="A54" s="3" t="inlineStr">
        <is>
          <t>Disaggregation of Revenue [Line Items]</t>
        </is>
      </c>
    </row>
    <row r="55">
      <c r="A55" s="4" t="inlineStr">
        <is>
          <t>Total net operating revenues</t>
        </is>
      </c>
      <c r="B55" s="5" t="n">
        <v>20049</v>
      </c>
      <c r="C55" s="5" t="n">
        <v>43869</v>
      </c>
      <c r="D55" s="5" t="n">
        <v>60881</v>
      </c>
      <c r="E55" s="5" t="n">
        <v>84147</v>
      </c>
    </row>
    <row r="56">
      <c r="A56" s="4" t="inlineStr">
        <is>
          <t>Operating Segments | Outpatient Rehabilitation | Non-Medicare</t>
        </is>
      </c>
    </row>
    <row r="57">
      <c r="A57" s="3" t="inlineStr">
        <is>
          <t>Disaggregation of Revenue [Line Items]</t>
        </is>
      </c>
    </row>
    <row r="58">
      <c r="A58" s="4" t="inlineStr">
        <is>
          <t>Total net operating revenues</t>
        </is>
      </c>
      <c r="B58" s="5" t="n">
        <v>135103</v>
      </c>
      <c r="C58" s="5" t="n">
        <v>198241</v>
      </c>
      <c r="D58" s="5" t="n">
        <v>331993</v>
      </c>
      <c r="E58" s="5" t="n">
        <v>386155</v>
      </c>
    </row>
    <row r="59">
      <c r="A59" s="4" t="inlineStr">
        <is>
          <t>Operating Segments | Outpatient Rehabilitation | Other revenues</t>
        </is>
      </c>
    </row>
    <row r="60">
      <c r="A60" s="3" t="inlineStr">
        <is>
          <t>Disaggregation of Revenue [Line Items]</t>
        </is>
      </c>
    </row>
    <row r="61">
      <c r="A61" s="4" t="inlineStr">
        <is>
          <t>Total net operating revenues</t>
        </is>
      </c>
      <c r="B61" s="5" t="n">
        <v>11986</v>
      </c>
      <c r="C61" s="5" t="n">
        <v>19781</v>
      </c>
      <c r="D61" s="5" t="n">
        <v>29513</v>
      </c>
      <c r="E61" s="5" t="n">
        <v>38494</v>
      </c>
    </row>
    <row r="62">
      <c r="A62" s="4" t="inlineStr">
        <is>
          <t>Operating Segments | Concentra</t>
        </is>
      </c>
    </row>
    <row r="63">
      <c r="A63" s="3" t="inlineStr">
        <is>
          <t>Disaggregation of Revenue [Line Items]</t>
        </is>
      </c>
    </row>
    <row r="64">
      <c r="A64" s="4" t="inlineStr">
        <is>
          <t>Total net operating revenues</t>
        </is>
      </c>
      <c r="B64" s="5" t="n">
        <v>312338</v>
      </c>
      <c r="C64" s="5" t="n">
        <v>413451</v>
      </c>
      <c r="D64" s="5" t="n">
        <v>710873</v>
      </c>
      <c r="E64" s="5" t="n">
        <v>809772</v>
      </c>
    </row>
    <row r="65">
      <c r="A65" s="4" t="inlineStr">
        <is>
          <t>Operating Segments | Concentra | Patient services revenue</t>
        </is>
      </c>
    </row>
    <row r="66">
      <c r="A66" s="3" t="inlineStr">
        <is>
          <t>Disaggregation of Revenue [Line Items]</t>
        </is>
      </c>
    </row>
    <row r="67">
      <c r="A67" s="4" t="inlineStr">
        <is>
          <t>Total net operating revenues</t>
        </is>
      </c>
      <c r="B67" s="5" t="n">
        <v>309724</v>
      </c>
      <c r="C67" s="5" t="n">
        <v>410751</v>
      </c>
      <c r="D67" s="5" t="n">
        <v>705229</v>
      </c>
      <c r="E67" s="5" t="n">
        <v>804542</v>
      </c>
    </row>
    <row r="68">
      <c r="A68" s="4" t="inlineStr">
        <is>
          <t>Operating Segments | Concentra | Medicare</t>
        </is>
      </c>
    </row>
    <row r="69">
      <c r="A69" s="3" t="inlineStr">
        <is>
          <t>Disaggregation of Revenue [Line Items]</t>
        </is>
      </c>
    </row>
    <row r="70">
      <c r="A70" s="4" t="inlineStr">
        <is>
          <t>Total net operating revenues</t>
        </is>
      </c>
      <c r="B70" s="5" t="n">
        <v>257</v>
      </c>
      <c r="C70" s="5" t="n">
        <v>474</v>
      </c>
      <c r="D70" s="5" t="n">
        <v>729</v>
      </c>
      <c r="E70" s="5" t="n">
        <v>1029</v>
      </c>
    </row>
    <row r="71">
      <c r="A71" s="4" t="inlineStr">
        <is>
          <t>Operating Segments | Concentra | Non-Medicare</t>
        </is>
      </c>
    </row>
    <row r="72">
      <c r="A72" s="3" t="inlineStr">
        <is>
          <t>Disaggregation of Revenue [Line Items]</t>
        </is>
      </c>
    </row>
    <row r="73">
      <c r="A73" s="4" t="inlineStr">
        <is>
          <t>Total net operating revenues</t>
        </is>
      </c>
      <c r="B73" s="5" t="n">
        <v>309467</v>
      </c>
      <c r="C73" s="5" t="n">
        <v>410277</v>
      </c>
      <c r="D73" s="5" t="n">
        <v>704500</v>
      </c>
      <c r="E73" s="5" t="n">
        <v>803513</v>
      </c>
    </row>
    <row r="74">
      <c r="A74" s="4" t="inlineStr">
        <is>
          <t>Operating Segments | Concentra | Other revenues</t>
        </is>
      </c>
    </row>
    <row r="75">
      <c r="A75" s="3" t="inlineStr">
        <is>
          <t>Disaggregation of Revenue [Line Items]</t>
        </is>
      </c>
    </row>
    <row r="76">
      <c r="A76" s="4" t="inlineStr">
        <is>
          <t>Total net operating revenues</t>
        </is>
      </c>
      <c r="B76" s="5" t="n">
        <v>2614</v>
      </c>
      <c r="C76" s="5" t="n">
        <v>2700</v>
      </c>
      <c r="D76" s="5" t="n">
        <v>5644</v>
      </c>
      <c r="E76" s="5" t="n">
        <v>5230</v>
      </c>
    </row>
    <row r="77">
      <c r="A77" s="4" t="inlineStr">
        <is>
          <t>Other</t>
        </is>
      </c>
    </row>
    <row r="78">
      <c r="A78" s="3" t="inlineStr">
        <is>
          <t>Disaggregation of Revenue [Line Items]</t>
        </is>
      </c>
    </row>
    <row r="79">
      <c r="A79" s="4" t="inlineStr">
        <is>
          <t>Total net operating revenues</t>
        </is>
      </c>
      <c r="B79" s="5" t="n">
        <v>64949</v>
      </c>
      <c r="C79" s="5" t="n">
        <v>64505</v>
      </c>
      <c r="D79" s="5" t="n">
        <v>143257</v>
      </c>
      <c r="E79" s="5" t="n">
        <v>133818</v>
      </c>
    </row>
    <row r="80">
      <c r="A80" s="4" t="inlineStr">
        <is>
          <t>Other | Patient services revenue</t>
        </is>
      </c>
    </row>
    <row r="81">
      <c r="A81" s="3" t="inlineStr">
        <is>
          <t>Disaggregation of Revenue [Line Items]</t>
        </is>
      </c>
    </row>
    <row r="82">
      <c r="A82" s="4" t="inlineStr">
        <is>
          <t>Total net operating revenues</t>
        </is>
      </c>
      <c r="B82" s="5" t="n">
        <v>0</v>
      </c>
      <c r="C82" s="5" t="n">
        <v>0</v>
      </c>
      <c r="D82" s="5" t="n">
        <v>0</v>
      </c>
      <c r="E82" s="5" t="n">
        <v>0</v>
      </c>
    </row>
    <row r="83">
      <c r="A83" s="4" t="inlineStr">
        <is>
          <t>Other | Medicare</t>
        </is>
      </c>
    </row>
    <row r="84">
      <c r="A84" s="3" t="inlineStr">
        <is>
          <t>Disaggregation of Revenue [Line Items]</t>
        </is>
      </c>
    </row>
    <row r="85">
      <c r="A85" s="4" t="inlineStr">
        <is>
          <t>Total net operating revenues</t>
        </is>
      </c>
      <c r="B85" s="5" t="n">
        <v>0</v>
      </c>
      <c r="C85" s="5" t="n">
        <v>0</v>
      </c>
      <c r="D85" s="5" t="n">
        <v>0</v>
      </c>
      <c r="E85" s="5" t="n">
        <v>0</v>
      </c>
    </row>
    <row r="86">
      <c r="A86" s="4" t="inlineStr">
        <is>
          <t>Other | Non-Medicare</t>
        </is>
      </c>
    </row>
    <row r="87">
      <c r="A87" s="3" t="inlineStr">
        <is>
          <t>Disaggregation of Revenue [Line Items]</t>
        </is>
      </c>
    </row>
    <row r="88">
      <c r="A88" s="4" t="inlineStr">
        <is>
          <t>Total net operating revenues</t>
        </is>
      </c>
      <c r="B88" s="5" t="n">
        <v>0</v>
      </c>
      <c r="C88" s="5" t="n">
        <v>0</v>
      </c>
      <c r="D88" s="5" t="n">
        <v>0</v>
      </c>
      <c r="E88" s="5" t="n">
        <v>0</v>
      </c>
    </row>
    <row r="89">
      <c r="A89" s="4" t="inlineStr">
        <is>
          <t>Other | Other revenues</t>
        </is>
      </c>
    </row>
    <row r="90">
      <c r="A90" s="3" t="inlineStr">
        <is>
          <t>Disaggregation of Revenue [Line Items]</t>
        </is>
      </c>
    </row>
    <row r="91">
      <c r="A91" s="4" t="inlineStr">
        <is>
          <t>Total net operating revenues</t>
        </is>
      </c>
      <c r="B91" s="6" t="n">
        <v>64949</v>
      </c>
      <c r="C91" s="6" t="n">
        <v>64505</v>
      </c>
      <c r="D91" s="6" t="n">
        <v>143257</v>
      </c>
      <c r="E91" s="6" t="n">
        <v>1338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operating revenues</t>
        </is>
      </c>
      <c r="B4" s="6" t="n">
        <v>1232718</v>
      </c>
      <c r="C4" s="6" t="n">
        <v>1361364</v>
      </c>
      <c r="D4" s="6" t="n">
        <v>2647350</v>
      </c>
      <c r="E4" s="6" t="n">
        <v>2685995</v>
      </c>
    </row>
    <row r="5">
      <c r="A5" s="3" t="inlineStr">
        <is>
          <t>Costs and expenses:</t>
        </is>
      </c>
    </row>
    <row r="6">
      <c r="A6" s="4" t="inlineStr">
        <is>
          <t>Cost of services, exclusive of depreciation and amortization</t>
        </is>
      </c>
      <c r="B6" s="5" t="n">
        <v>1082456</v>
      </c>
      <c r="C6" s="5" t="n">
        <v>1150150</v>
      </c>
      <c r="D6" s="5" t="n">
        <v>2282827</v>
      </c>
      <c r="E6" s="5" t="n">
        <v>2282242</v>
      </c>
    </row>
    <row r="7">
      <c r="A7" s="4" t="inlineStr">
        <is>
          <t>General and administrative</t>
        </is>
      </c>
      <c r="B7" s="5" t="n">
        <v>33461</v>
      </c>
      <c r="C7" s="5" t="n">
        <v>31339</v>
      </c>
      <c r="D7" s="5" t="n">
        <v>67292</v>
      </c>
      <c r="E7" s="5" t="n">
        <v>60016</v>
      </c>
    </row>
    <row r="8">
      <c r="A8" s="4" t="inlineStr">
        <is>
          <t>Depreciation and amortization</t>
        </is>
      </c>
      <c r="B8" s="5" t="n">
        <v>52271</v>
      </c>
      <c r="C8" s="5" t="n">
        <v>54993</v>
      </c>
      <c r="D8" s="5" t="n">
        <v>104023</v>
      </c>
      <c r="E8" s="5" t="n">
        <v>107131</v>
      </c>
    </row>
    <row r="9">
      <c r="A9" s="4" t="inlineStr">
        <is>
          <t>Total costs and expenses</t>
        </is>
      </c>
      <c r="B9" s="5" t="n">
        <v>1168188</v>
      </c>
      <c r="C9" s="5" t="n">
        <v>1236482</v>
      </c>
      <c r="D9" s="5" t="n">
        <v>2454142</v>
      </c>
      <c r="E9" s="5" t="n">
        <v>2449389</v>
      </c>
    </row>
    <row r="10">
      <c r="A10" s="4" t="inlineStr">
        <is>
          <t>Other operating income (Note 12)</t>
        </is>
      </c>
      <c r="B10" s="5" t="n">
        <v>54988</v>
      </c>
      <c r="C10" s="5" t="n">
        <v>0</v>
      </c>
      <c r="D10" s="5" t="n">
        <v>54988</v>
      </c>
      <c r="E10" s="5" t="n">
        <v>0</v>
      </c>
    </row>
    <row r="11">
      <c r="A11" s="4" t="inlineStr">
        <is>
          <t>Income from operations</t>
        </is>
      </c>
      <c r="B11" s="5" t="n">
        <v>119518</v>
      </c>
      <c r="C11" s="5" t="n">
        <v>124882</v>
      </c>
      <c r="D11" s="5" t="n">
        <v>248196</v>
      </c>
      <c r="E11" s="5" t="n">
        <v>236606</v>
      </c>
    </row>
    <row r="12">
      <c r="A12" s="3" t="inlineStr">
        <is>
          <t>Other income and expense:</t>
        </is>
      </c>
    </row>
    <row r="13">
      <c r="A13" s="4" t="inlineStr">
        <is>
          <t>Equity in earnings of unconsolidated subsidiaries</t>
        </is>
      </c>
      <c r="B13" s="5" t="n">
        <v>8324</v>
      </c>
      <c r="C13" s="5" t="n">
        <v>7394</v>
      </c>
      <c r="D13" s="5" t="n">
        <v>10912</v>
      </c>
      <c r="E13" s="5" t="n">
        <v>11760</v>
      </c>
    </row>
    <row r="14">
      <c r="A14" s="4" t="inlineStr">
        <is>
          <t>Gain on sale of businesses</t>
        </is>
      </c>
      <c r="B14" s="5" t="n">
        <v>346</v>
      </c>
      <c r="C14" s="5" t="n">
        <v>0</v>
      </c>
      <c r="D14" s="5" t="n">
        <v>7547</v>
      </c>
      <c r="E14" s="5" t="n">
        <v>6532</v>
      </c>
    </row>
    <row r="15">
      <c r="A15" s="4" t="inlineStr">
        <is>
          <t>Interest expense</t>
        </is>
      </c>
      <c r="B15" s="5" t="n">
        <v>-37366</v>
      </c>
      <c r="C15" s="5" t="n">
        <v>-51464</v>
      </c>
      <c r="D15" s="5" t="n">
        <v>-83473</v>
      </c>
      <c r="E15" s="5" t="n">
        <v>-102275</v>
      </c>
    </row>
    <row r="16">
      <c r="A16" s="4" t="inlineStr">
        <is>
          <t>Income before income taxes</t>
        </is>
      </c>
      <c r="B16" s="5" t="n">
        <v>90822</v>
      </c>
      <c r="C16" s="5" t="n">
        <v>80812</v>
      </c>
      <c r="D16" s="5" t="n">
        <v>183182</v>
      </c>
      <c r="E16" s="5" t="n">
        <v>152623</v>
      </c>
    </row>
    <row r="17">
      <c r="A17" s="4" t="inlineStr">
        <is>
          <t>Income tax expense</t>
        </is>
      </c>
      <c r="B17" s="5" t="n">
        <v>23336</v>
      </c>
      <c r="C17" s="5" t="n">
        <v>20826</v>
      </c>
      <c r="D17" s="5" t="n">
        <v>45248</v>
      </c>
      <c r="E17" s="5" t="n">
        <v>39293</v>
      </c>
    </row>
    <row r="18">
      <c r="A18" s="4" t="inlineStr">
        <is>
          <t>Net income</t>
        </is>
      </c>
      <c r="B18" s="5" t="n">
        <v>67486</v>
      </c>
      <c r="C18" s="5" t="n">
        <v>59986</v>
      </c>
      <c r="D18" s="5" t="n">
        <v>137934</v>
      </c>
      <c r="E18" s="5" t="n">
        <v>113330</v>
      </c>
    </row>
    <row r="19">
      <c r="A19" s="4" t="inlineStr">
        <is>
          <t>Less: Net income attributable to non-controlling interests</t>
        </is>
      </c>
      <c r="B19" s="5" t="n">
        <v>15836</v>
      </c>
      <c r="C19" s="5" t="n">
        <v>15170</v>
      </c>
      <c r="D19" s="5" t="n">
        <v>33159</v>
      </c>
      <c r="E19" s="5" t="n">
        <v>27680</v>
      </c>
    </row>
    <row r="20">
      <c r="A20" s="4" t="inlineStr">
        <is>
          <t>Net income attributable to Select Medical Holdings Corporation</t>
        </is>
      </c>
      <c r="B20" s="6" t="n">
        <v>51650</v>
      </c>
      <c r="C20" s="6" t="n">
        <v>44816</v>
      </c>
      <c r="D20" s="6" t="n">
        <v>104775</v>
      </c>
      <c r="E20" s="6" t="n">
        <v>85650</v>
      </c>
    </row>
    <row r="21">
      <c r="A21" s="3" t="inlineStr">
        <is>
          <t>Earnings per common share (Note 10):</t>
        </is>
      </c>
    </row>
    <row r="22">
      <c r="A22" s="4" t="inlineStr">
        <is>
          <t>Basic (in dollars per share)</t>
        </is>
      </c>
      <c r="B22" s="8" t="n">
        <v>0.39</v>
      </c>
      <c r="C22" s="8" t="n">
        <v>0.33</v>
      </c>
      <c r="D22" s="8" t="n">
        <v>0.78</v>
      </c>
      <c r="E22" s="8" t="n">
        <v>0.63</v>
      </c>
    </row>
    <row r="23">
      <c r="A23" s="4" t="inlineStr">
        <is>
          <t>Diluted (in dollars per share)</t>
        </is>
      </c>
      <c r="B23" s="8" t="n">
        <v>0.39</v>
      </c>
      <c r="C23" s="8" t="n">
        <v>0.33</v>
      </c>
      <c r="D23" s="8" t="n">
        <v>0.78</v>
      </c>
      <c r="E23" s="8"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ividends declared and contractual dividends paid, basic (in dollars per share)</t>
        </is>
      </c>
      <c r="B4" s="6" t="n">
        <v>0</v>
      </c>
      <c r="C4" s="6" t="n">
        <v>0</v>
      </c>
      <c r="D4" s="6" t="n">
        <v>0</v>
      </c>
      <c r="E4" s="6" t="n">
        <v>0</v>
      </c>
    </row>
    <row r="5">
      <c r="A5" s="4" t="inlineStr">
        <is>
          <t>Dividends declared and contractual dividends paid, diluted (in dollars per share)</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Net Income Attributable to the Company, Common Shares Outstanding, and Participating Securities Outstanding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67486</v>
      </c>
      <c r="D4" s="6" t="n">
        <v>59986</v>
      </c>
      <c r="F4" s="6" t="n">
        <v>137934</v>
      </c>
      <c r="G4" s="6" t="n">
        <v>113330</v>
      </c>
    </row>
    <row r="5">
      <c r="A5" s="4" t="inlineStr">
        <is>
          <t>Less: Net income attributable to non-controlling interests</t>
        </is>
      </c>
      <c r="B5" s="5" t="n">
        <v>15836</v>
      </c>
      <c r="D5" s="5" t="n">
        <v>15170</v>
      </c>
      <c r="F5" s="5" t="n">
        <v>33159</v>
      </c>
      <c r="G5" s="5" t="n">
        <v>27680</v>
      </c>
    </row>
    <row r="6">
      <c r="A6" s="4" t="inlineStr">
        <is>
          <t>Net income attributable to Select Medical Holdings Corporation</t>
        </is>
      </c>
      <c r="B6" s="5" t="n">
        <v>51650</v>
      </c>
      <c r="C6" s="6" t="n">
        <v>53125</v>
      </c>
      <c r="D6" s="5" t="n">
        <v>44816</v>
      </c>
      <c r="E6" s="6" t="n">
        <v>40834</v>
      </c>
      <c r="F6" s="5" t="n">
        <v>104775</v>
      </c>
      <c r="G6" s="5" t="n">
        <v>85650</v>
      </c>
    </row>
    <row r="7">
      <c r="A7" s="3" t="inlineStr">
        <is>
          <t>Basic EPS</t>
        </is>
      </c>
    </row>
    <row r="8">
      <c r="A8" s="4" t="inlineStr">
        <is>
          <t>Less: net income attributable to participating securities</t>
        </is>
      </c>
      <c r="B8" s="5" t="n">
        <v>1778</v>
      </c>
      <c r="D8" s="5" t="n">
        <v>1484</v>
      </c>
      <c r="F8" s="5" t="n">
        <v>3596</v>
      </c>
      <c r="G8" s="5" t="n">
        <v>2827</v>
      </c>
    </row>
    <row r="9">
      <c r="A9" s="4" t="inlineStr">
        <is>
          <t>Net income attributable to common shares</t>
        </is>
      </c>
      <c r="B9" s="5" t="n">
        <v>49872</v>
      </c>
      <c r="D9" s="5" t="n">
        <v>43332</v>
      </c>
      <c r="F9" s="5" t="n">
        <v>101179</v>
      </c>
      <c r="G9" s="5" t="n">
        <v>82823</v>
      </c>
    </row>
    <row r="10">
      <c r="A10" s="3" t="inlineStr">
        <is>
          <t>Diluted EPS</t>
        </is>
      </c>
    </row>
    <row r="11">
      <c r="A11" s="4" t="inlineStr">
        <is>
          <t>Less: net income attributable to participating securities</t>
        </is>
      </c>
      <c r="B11" s="5" t="n">
        <v>1778</v>
      </c>
      <c r="D11" s="5" t="n">
        <v>1484</v>
      </c>
      <c r="F11" s="5" t="n">
        <v>3596</v>
      </c>
      <c r="G11" s="5" t="n">
        <v>2826</v>
      </c>
    </row>
    <row r="12">
      <c r="A12" s="4" t="inlineStr">
        <is>
          <t>Net income attributable to common shares</t>
        </is>
      </c>
      <c r="B12" s="6" t="n">
        <v>49872</v>
      </c>
      <c r="D12" s="6" t="n">
        <v>43332</v>
      </c>
      <c r="F12" s="6" t="n">
        <v>101179</v>
      </c>
      <c r="G12" s="6" t="n">
        <v>82824</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EPS Under the Two-Class Method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Income Allocation, Basic [Abstract]</t>
        </is>
      </c>
    </row>
    <row r="4">
      <c r="A4" s="4" t="inlineStr">
        <is>
          <t>Net income allocated to common shares</t>
        </is>
      </c>
      <c r="B4" s="6" t="n">
        <v>49872</v>
      </c>
      <c r="D4" s="6" t="n">
        <v>43332</v>
      </c>
      <c r="F4" s="6" t="n">
        <v>101179</v>
      </c>
      <c r="G4" s="6" t="n">
        <v>82823</v>
      </c>
    </row>
    <row r="5">
      <c r="A5" s="4" t="inlineStr">
        <is>
          <t>Net income allocated to participating securities</t>
        </is>
      </c>
      <c r="B5" s="5" t="n">
        <v>1778</v>
      </c>
      <c r="D5" s="5" t="n">
        <v>1484</v>
      </c>
      <c r="F5" s="5" t="n">
        <v>3596</v>
      </c>
      <c r="G5" s="5" t="n">
        <v>2827</v>
      </c>
    </row>
    <row r="6">
      <c r="A6" s="3" t="inlineStr">
        <is>
          <t>Net Income Allocation, Diluted [Abstract]</t>
        </is>
      </c>
    </row>
    <row r="7">
      <c r="A7" s="4" t="inlineStr">
        <is>
          <t>Net income attributable to common shares</t>
        </is>
      </c>
      <c r="B7" s="5" t="n">
        <v>49872</v>
      </c>
      <c r="D7" s="5" t="n">
        <v>43332</v>
      </c>
      <c r="F7" s="5" t="n">
        <v>101179</v>
      </c>
      <c r="G7" s="5" t="n">
        <v>82824</v>
      </c>
    </row>
    <row r="8">
      <c r="A8" s="4" t="inlineStr">
        <is>
          <t>Net income allocated to participating securities</t>
        </is>
      </c>
      <c r="B8" s="5" t="n">
        <v>1778</v>
      </c>
      <c r="D8" s="5" t="n">
        <v>1484</v>
      </c>
      <c r="F8" s="5" t="n">
        <v>3596</v>
      </c>
      <c r="G8" s="5" t="n">
        <v>2826</v>
      </c>
    </row>
    <row r="9">
      <c r="A9" s="4" t="inlineStr">
        <is>
          <t>Net income attributable to Select Medical Holdings Corporation</t>
        </is>
      </c>
      <c r="B9" s="6" t="n">
        <v>51650</v>
      </c>
      <c r="C9" s="6" t="n">
        <v>53125</v>
      </c>
      <c r="D9" s="6" t="n">
        <v>44816</v>
      </c>
      <c r="E9" s="6" t="n">
        <v>40834</v>
      </c>
      <c r="F9" s="6" t="n">
        <v>104775</v>
      </c>
      <c r="G9" s="6" t="n">
        <v>85650</v>
      </c>
    </row>
    <row r="10">
      <c r="A10" s="4" t="inlineStr">
        <is>
          <t>Weighted average common shares outstanding, basic (in shares)</t>
        </is>
      </c>
      <c r="B10" s="5" t="n">
        <v>129319</v>
      </c>
      <c r="D10" s="5" t="n">
        <v>130525</v>
      </c>
      <c r="F10" s="5" t="n">
        <v>129479</v>
      </c>
      <c r="G10" s="5" t="n">
        <v>130672</v>
      </c>
    </row>
    <row r="11">
      <c r="A11" s="4" t="inlineStr">
        <is>
          <t>Weighted average common shares outstanding, diluted (in shares)</t>
        </is>
      </c>
      <c r="B11" s="5" t="n">
        <v>129319</v>
      </c>
      <c r="D11" s="5" t="n">
        <v>130562</v>
      </c>
      <c r="F11" s="5" t="n">
        <v>129479</v>
      </c>
      <c r="G11" s="5" t="n">
        <v>130711</v>
      </c>
    </row>
    <row r="12">
      <c r="A12" s="4" t="inlineStr">
        <is>
          <t>Weighted average participating securities outstanding (in shares)</t>
        </is>
      </c>
      <c r="B12" s="5" t="n">
        <v>4610</v>
      </c>
      <c r="D12" s="5" t="n">
        <v>4471</v>
      </c>
      <c r="F12" s="5" t="n">
        <v>4602</v>
      </c>
      <c r="G12" s="5" t="n">
        <v>4460</v>
      </c>
    </row>
    <row r="13">
      <c r="A13" s="3" t="inlineStr">
        <is>
          <t>Basic EPS</t>
        </is>
      </c>
    </row>
    <row r="14">
      <c r="A14" s="4" t="inlineStr">
        <is>
          <t>Basic EPS (in dollars per share)</t>
        </is>
      </c>
      <c r="B14" s="8" t="n">
        <v>0.39</v>
      </c>
      <c r="D14" s="8" t="n">
        <v>0.33</v>
      </c>
      <c r="F14" s="8" t="n">
        <v>0.78</v>
      </c>
      <c r="G14" s="8" t="n">
        <v>0.63</v>
      </c>
    </row>
    <row r="15">
      <c r="A15" s="3" t="inlineStr">
        <is>
          <t>Diluted EPS</t>
        </is>
      </c>
    </row>
    <row r="16">
      <c r="A16" s="4" t="inlineStr">
        <is>
          <t>Diluted EPS (in dollars per share)</t>
        </is>
      </c>
      <c r="B16" s="8" t="n">
        <v>0.39</v>
      </c>
      <c r="D16" s="8" t="n">
        <v>0.33</v>
      </c>
      <c r="F16" s="8" t="n">
        <v>0.78</v>
      </c>
      <c r="G16" s="8" t="n">
        <v>0.63</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tigation (Details) - Professional liability claims $ in Millions</t>
        </is>
      </c>
      <c r="B1" s="2" t="inlineStr">
        <is>
          <t>6 Months Ended</t>
        </is>
      </c>
    </row>
    <row r="2">
      <c r="B2" s="2" t="inlineStr">
        <is>
          <t>Jun. 30, 2020USD ($)</t>
        </is>
      </c>
    </row>
    <row r="3">
      <c r="A3" s="4" t="inlineStr">
        <is>
          <t>Joint Venture Operations</t>
        </is>
      </c>
    </row>
    <row r="4">
      <c r="A4" s="3" t="inlineStr">
        <is>
          <t>Commitments and Contingencies</t>
        </is>
      </c>
    </row>
    <row r="5">
      <c r="A5" s="4" t="inlineStr">
        <is>
          <t>Total annual aggregate limit of insurance coverage</t>
        </is>
      </c>
      <c r="B5" s="6" t="n">
        <v>80</v>
      </c>
    </row>
    <row r="6">
      <c r="A6" s="4" t="inlineStr">
        <is>
          <t>Maximum</t>
        </is>
      </c>
    </row>
    <row r="7">
      <c r="A7" s="3" t="inlineStr">
        <is>
          <t>Commitments and Contingencies</t>
        </is>
      </c>
    </row>
    <row r="8">
      <c r="A8" s="4" t="inlineStr">
        <is>
          <t>Total annual aggregate limit of insurance coverage</t>
        </is>
      </c>
      <c r="B8" s="5" t="n">
        <v>40</v>
      </c>
    </row>
    <row r="9">
      <c r="A9" s="4" t="inlineStr">
        <is>
          <t>Maximum | Joint Venture Operations</t>
        </is>
      </c>
    </row>
    <row r="10">
      <c r="A10" s="3" t="inlineStr">
        <is>
          <t>Commitments and Contingencies</t>
        </is>
      </c>
    </row>
    <row r="11">
      <c r="A11" s="4" t="inlineStr">
        <is>
          <t>Total annual aggregate limit of insurance coverage</t>
        </is>
      </c>
      <c r="B11" s="5" t="n">
        <v>33</v>
      </c>
    </row>
    <row r="12">
      <c r="A12" s="4" t="inlineStr">
        <is>
          <t>Minimum | Joint Venture Operations</t>
        </is>
      </c>
    </row>
    <row r="13">
      <c r="A13" s="3" t="inlineStr">
        <is>
          <t>Commitments and Contingencies</t>
        </is>
      </c>
    </row>
    <row r="14">
      <c r="A14" s="4" t="inlineStr">
        <is>
          <t>Total annual aggregate limit of insurance coverage</t>
        </is>
      </c>
      <c r="B14" s="6" t="n">
        <v>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ARES Act (Details) - USD ($) $ in Thousands</t>
        </is>
      </c>
      <c r="B1" s="2" t="inlineStr">
        <is>
          <t>3 Months Ended</t>
        </is>
      </c>
      <c r="D1" s="2" t="inlineStr">
        <is>
          <t>6 Months Ended</t>
        </is>
      </c>
    </row>
    <row r="2">
      <c r="B2" s="2" t="inlineStr">
        <is>
          <t>Jun. 30, 2020</t>
        </is>
      </c>
      <c r="C2" s="2" t="inlineStr">
        <is>
          <t>Jun. 30, 2020</t>
        </is>
      </c>
      <c r="D2" s="2" t="inlineStr">
        <is>
          <t>Jun. 30, 2020</t>
        </is>
      </c>
      <c r="E2" s="2" t="inlineStr">
        <is>
          <t>Apr. 30, 2020</t>
        </is>
      </c>
      <c r="F2" s="2" t="inlineStr">
        <is>
          <t>Dec. 31, 2019</t>
        </is>
      </c>
    </row>
    <row r="3">
      <c r="A3" s="3" t="inlineStr">
        <is>
          <t>Unusual or Infrequent Items, or Both [Abstract]</t>
        </is>
      </c>
    </row>
    <row r="4">
      <c r="A4" s="4" t="inlineStr">
        <is>
          <t>Government assistance, provider relief payments received, CARES Act</t>
        </is>
      </c>
      <c r="C4" s="6" t="n">
        <v>100500</v>
      </c>
    </row>
    <row r="5">
      <c r="A5" s="4" t="inlineStr">
        <is>
          <t>Government assistance recognized in earnings, CARES Act</t>
        </is>
      </c>
      <c r="B5" s="6" t="n">
        <v>55000</v>
      </c>
      <c r="D5" s="6" t="n">
        <v>55000</v>
      </c>
    </row>
    <row r="6">
      <c r="A6" s="4" t="inlineStr">
        <is>
          <t>Unearned government assistance, CARES Act</t>
        </is>
      </c>
      <c r="B6" s="5" t="n">
        <v>45505</v>
      </c>
      <c r="C6" s="5" t="n">
        <v>45505</v>
      </c>
      <c r="D6" s="5" t="n">
        <v>45505</v>
      </c>
      <c r="F6" s="6" t="n">
        <v>0</v>
      </c>
    </row>
    <row r="7">
      <c r="A7" s="4" t="inlineStr">
        <is>
          <t>Government advances, CARES Act</t>
        </is>
      </c>
      <c r="B7" s="5" t="n">
        <v>316992</v>
      </c>
      <c r="C7" s="5" t="n">
        <v>316992</v>
      </c>
      <c r="D7" s="5" t="n">
        <v>316992</v>
      </c>
      <c r="E7" s="6" t="n">
        <v>317000</v>
      </c>
      <c r="F7" s="6" t="n">
        <v>0</v>
      </c>
    </row>
    <row r="8">
      <c r="A8" s="4" t="inlineStr">
        <is>
          <t>Deferred payroll taxes, CARES Act</t>
        </is>
      </c>
      <c r="B8" s="6" t="n">
        <v>33100</v>
      </c>
      <c r="C8" s="6" t="n">
        <v>33100</v>
      </c>
      <c r="D8" s="6" t="n">
        <v>33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Mar. 27, 2020USD ($)</t>
        </is>
      </c>
    </row>
    <row r="2">
      <c r="A2" s="3" t="inlineStr">
        <is>
          <t>Income Tax Disclosure [Abstract]</t>
        </is>
      </c>
    </row>
    <row r="3">
      <c r="A3" s="4" t="inlineStr">
        <is>
          <t>Increase in deferred income taxes</t>
        </is>
      </c>
      <c r="B3" s="9" t="n">
        <v>15.5</v>
      </c>
    </row>
    <row r="4">
      <c r="A4" s="4" t="inlineStr">
        <is>
          <t>Decrease in current income taxes payable</t>
        </is>
      </c>
      <c r="B4" s="9" t="n">
        <v>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 width="27" customWidth="1" min="6" max="6"/>
    <col width="26" customWidth="1" min="7" max="7"/>
  </cols>
  <sheetData>
    <row r="1">
      <c r="A1" s="1" t="inlineStr">
        <is>
          <t>Condensed Consolidated Statements of Changes in Equity and Income (unaudited) - USD ($) $ in Thousands</t>
        </is>
      </c>
      <c r="B1" s="2" t="inlineStr">
        <is>
          <t>Total</t>
        </is>
      </c>
      <c r="C1" s="2" t="inlineStr">
        <is>
          <t>Common Stock</t>
        </is>
      </c>
      <c r="D1" s="2" t="inlineStr">
        <is>
          <t>Capital in Excess of Par</t>
        </is>
      </c>
      <c r="E1" s="2" t="inlineStr">
        <is>
          <t>Retained Earnings (Accumulated Deficit)</t>
        </is>
      </c>
      <c r="F1" s="2" t="inlineStr">
        <is>
          <t>Total Stockholders’ Equity</t>
        </is>
      </c>
      <c r="G1" s="2" t="inlineStr">
        <is>
          <t>Non-controlling Interests</t>
        </is>
      </c>
    </row>
    <row r="2">
      <c r="A2" s="4" t="inlineStr">
        <is>
          <t>Balance (in shares) at Dec. 31, 2018</t>
        </is>
      </c>
      <c r="C2" s="5" t="n">
        <v>135266000</v>
      </c>
    </row>
    <row r="3">
      <c r="A3" s="4" t="inlineStr">
        <is>
          <t>Balance at Dec. 31, 2018</t>
        </is>
      </c>
      <c r="B3" s="6" t="n">
        <v>916240</v>
      </c>
      <c r="C3" s="6" t="n">
        <v>135</v>
      </c>
      <c r="D3" s="6" t="n">
        <v>482556</v>
      </c>
      <c r="E3" s="6" t="n">
        <v>320351</v>
      </c>
      <c r="F3" s="6" t="n">
        <v>803042</v>
      </c>
      <c r="G3" s="6" t="n">
        <v>113198</v>
      </c>
    </row>
    <row r="4">
      <c r="A4" s="3" t="inlineStr">
        <is>
          <t>Increase (Decrease) in Stockholders' Equity</t>
        </is>
      </c>
    </row>
    <row r="5">
      <c r="A5" s="4" t="inlineStr">
        <is>
          <t>Net income attributable to Select Medical Holdings Corporation</t>
        </is>
      </c>
      <c r="B5" s="5" t="n">
        <v>40834</v>
      </c>
      <c r="E5" s="5" t="n">
        <v>40834</v>
      </c>
      <c r="F5" s="5" t="n">
        <v>40834</v>
      </c>
    </row>
    <row r="6">
      <c r="A6" s="4" t="inlineStr">
        <is>
          <t>Net income attributable to non-controlling interests</t>
        </is>
      </c>
      <c r="B6" s="5" t="n">
        <v>4810</v>
      </c>
      <c r="G6" s="5" t="n">
        <v>4810</v>
      </c>
    </row>
    <row r="7">
      <c r="A7" s="4" t="inlineStr">
        <is>
          <t>Issuance of restricted stock (in shares)</t>
        </is>
      </c>
      <c r="C7" s="5" t="n">
        <v>21000</v>
      </c>
    </row>
    <row r="8">
      <c r="A8" s="4" t="inlineStr">
        <is>
          <t>Issuance of restricted stock</t>
        </is>
      </c>
      <c r="B8" s="5" t="n">
        <v>0</v>
      </c>
      <c r="C8" s="6" t="n">
        <v>0</v>
      </c>
      <c r="D8" s="5" t="n">
        <v>0</v>
      </c>
    </row>
    <row r="9">
      <c r="A9" s="4" t="inlineStr">
        <is>
          <t>Forfeitures of unvested restricted stock (in shares)</t>
        </is>
      </c>
      <c r="C9" s="5" t="n">
        <v>-24000</v>
      </c>
    </row>
    <row r="10">
      <c r="A10" s="4" t="inlineStr">
        <is>
          <t>Forfeitures of unvested restricted stock</t>
        </is>
      </c>
      <c r="B10" s="5" t="n">
        <v>0</v>
      </c>
      <c r="C10" s="6" t="n">
        <v>0</v>
      </c>
      <c r="D10" s="5" t="n">
        <v>0</v>
      </c>
    </row>
    <row r="11">
      <c r="A11" s="4" t="inlineStr">
        <is>
          <t>Vesting of restricted stock</t>
        </is>
      </c>
      <c r="B11" s="5" t="n">
        <v>5488</v>
      </c>
      <c r="D11" s="5" t="n">
        <v>5488</v>
      </c>
      <c r="F11" s="5" t="n">
        <v>5488</v>
      </c>
    </row>
    <row r="12">
      <c r="A12" s="4" t="inlineStr">
        <is>
          <t>Issuance of non-controlling interests</t>
        </is>
      </c>
      <c r="B12" s="5" t="n">
        <v>6837</v>
      </c>
      <c r="G12" s="5" t="n">
        <v>6837</v>
      </c>
    </row>
    <row r="13">
      <c r="A13" s="4" t="inlineStr">
        <is>
          <t>Distributions to and purchases of non-controlling interests</t>
        </is>
      </c>
      <c r="B13" s="5" t="n">
        <v>-2480</v>
      </c>
      <c r="D13" s="5" t="n">
        <v>259</v>
      </c>
      <c r="F13" s="5" t="n">
        <v>259</v>
      </c>
      <c r="G13" s="5" t="n">
        <v>-2739</v>
      </c>
    </row>
    <row r="14">
      <c r="A14" s="4" t="inlineStr">
        <is>
          <t>Redemption adjustment on non-controlling interests</t>
        </is>
      </c>
      <c r="B14" s="5" t="n">
        <v>-47470</v>
      </c>
      <c r="E14" s="5" t="n">
        <v>-47470</v>
      </c>
      <c r="F14" s="5" t="n">
        <v>-47470</v>
      </c>
    </row>
    <row r="15">
      <c r="A15" s="4" t="inlineStr">
        <is>
          <t>Other</t>
        </is>
      </c>
      <c r="B15" s="5" t="n">
        <v>291</v>
      </c>
      <c r="E15" s="5" t="n">
        <v>-122</v>
      </c>
      <c r="F15" s="5" t="n">
        <v>-122</v>
      </c>
      <c r="G15" s="5" t="n">
        <v>413</v>
      </c>
    </row>
    <row r="16">
      <c r="A16" s="4" t="inlineStr">
        <is>
          <t>Balance (in shares) at Mar. 31, 2019</t>
        </is>
      </c>
      <c r="C16" s="5" t="n">
        <v>135263000</v>
      </c>
    </row>
    <row r="17">
      <c r="A17" s="4" t="inlineStr">
        <is>
          <t>Balance at Mar. 31, 2019</t>
        </is>
      </c>
      <c r="B17" s="5" t="n">
        <v>924550</v>
      </c>
      <c r="C17" s="6" t="n">
        <v>135</v>
      </c>
      <c r="D17" s="5" t="n">
        <v>488303</v>
      </c>
      <c r="E17" s="5" t="n">
        <v>313593</v>
      </c>
      <c r="F17" s="5" t="n">
        <v>802031</v>
      </c>
      <c r="G17" s="5" t="n">
        <v>122519</v>
      </c>
    </row>
    <row r="18">
      <c r="A18" s="4" t="inlineStr">
        <is>
          <t>Balance (in shares) at Dec. 31, 2018</t>
        </is>
      </c>
      <c r="C18" s="5" t="n">
        <v>135266000</v>
      </c>
    </row>
    <row r="19">
      <c r="A19" s="4" t="inlineStr">
        <is>
          <t>Balance at Dec. 31, 2018</t>
        </is>
      </c>
      <c r="B19" s="5" t="n">
        <v>916240</v>
      </c>
      <c r="C19" s="6" t="n">
        <v>135</v>
      </c>
      <c r="D19" s="5" t="n">
        <v>482556</v>
      </c>
      <c r="E19" s="5" t="n">
        <v>320351</v>
      </c>
      <c r="F19" s="5" t="n">
        <v>803042</v>
      </c>
      <c r="G19" s="5" t="n">
        <v>113198</v>
      </c>
    </row>
    <row r="20">
      <c r="A20" s="3" t="inlineStr">
        <is>
          <t>Increase (Decrease) in Stockholders' Equity</t>
        </is>
      </c>
    </row>
    <row r="21">
      <c r="A21" s="4" t="inlineStr">
        <is>
          <t>Net income attributable to Select Medical Holdings Corporation</t>
        </is>
      </c>
      <c r="B21" s="5" t="n">
        <v>85650</v>
      </c>
    </row>
    <row r="22">
      <c r="A22" s="4" t="inlineStr">
        <is>
          <t>Balance (in shares) at Jun. 30, 2019</t>
        </is>
      </c>
      <c r="C22" s="5" t="n">
        <v>134564000</v>
      </c>
    </row>
    <row r="23">
      <c r="A23" s="4" t="inlineStr">
        <is>
          <t>Balance at Jun. 30, 2019</t>
        </is>
      </c>
      <c r="B23" s="5" t="n">
        <v>995950</v>
      </c>
      <c r="C23" s="6" t="n">
        <v>135</v>
      </c>
      <c r="D23" s="5" t="n">
        <v>492569</v>
      </c>
      <c r="E23" s="5" t="n">
        <v>353305</v>
      </c>
      <c r="F23" s="5" t="n">
        <v>846009</v>
      </c>
      <c r="G23" s="5" t="n">
        <v>149941</v>
      </c>
    </row>
    <row r="24">
      <c r="A24" s="4" t="inlineStr">
        <is>
          <t>Balance (in shares) at Mar. 31, 2019</t>
        </is>
      </c>
      <c r="C24" s="5" t="n">
        <v>135263000</v>
      </c>
    </row>
    <row r="25">
      <c r="A25" s="4" t="inlineStr">
        <is>
          <t>Balance at Mar. 31, 2019</t>
        </is>
      </c>
      <c r="B25" s="5" t="n">
        <v>924550</v>
      </c>
      <c r="C25" s="6" t="n">
        <v>135</v>
      </c>
      <c r="D25" s="5" t="n">
        <v>488303</v>
      </c>
      <c r="E25" s="5" t="n">
        <v>313593</v>
      </c>
      <c r="F25" s="5" t="n">
        <v>802031</v>
      </c>
      <c r="G25" s="5" t="n">
        <v>122519</v>
      </c>
    </row>
    <row r="26">
      <c r="A26" s="3" t="inlineStr">
        <is>
          <t>Increase (Decrease) in Stockholders' Equity</t>
        </is>
      </c>
    </row>
    <row r="27">
      <c r="A27" s="4" t="inlineStr">
        <is>
          <t>Net income attributable to Select Medical Holdings Corporation</t>
        </is>
      </c>
      <c r="B27" s="5" t="n">
        <v>44816</v>
      </c>
      <c r="E27" s="5" t="n">
        <v>44816</v>
      </c>
      <c r="F27" s="5" t="n">
        <v>44816</v>
      </c>
    </row>
    <row r="28">
      <c r="A28" s="4" t="inlineStr">
        <is>
          <t>Net income attributable to non-controlling interests</t>
        </is>
      </c>
      <c r="B28" s="5" t="n">
        <v>3663</v>
      </c>
      <c r="G28" s="5" t="n">
        <v>3663</v>
      </c>
    </row>
    <row r="29">
      <c r="A29" s="4" t="inlineStr">
        <is>
          <t>Issuance of restricted stock (in shares)</t>
        </is>
      </c>
      <c r="C29" s="5" t="n">
        <v>187000</v>
      </c>
    </row>
    <row r="30">
      <c r="A30" s="4" t="inlineStr">
        <is>
          <t>Issuance of restricted stock</t>
        </is>
      </c>
      <c r="B30" s="5" t="n">
        <v>0</v>
      </c>
      <c r="C30" s="6" t="n">
        <v>0</v>
      </c>
      <c r="D30" s="5" t="n">
        <v>0</v>
      </c>
    </row>
    <row r="31">
      <c r="A31" s="4" t="inlineStr">
        <is>
          <t>Vesting of restricted stock</t>
        </is>
      </c>
      <c r="B31" s="5" t="n">
        <v>5591</v>
      </c>
      <c r="D31" s="5" t="n">
        <v>5591</v>
      </c>
      <c r="F31" s="5" t="n">
        <v>5591</v>
      </c>
    </row>
    <row r="32">
      <c r="A32" s="4" t="inlineStr">
        <is>
          <t>Repurchase of common shares (in shares)</t>
        </is>
      </c>
      <c r="C32" s="5" t="n">
        <v>-936000</v>
      </c>
    </row>
    <row r="33">
      <c r="A33" s="4" t="inlineStr">
        <is>
          <t>Repurchase of common shares</t>
        </is>
      </c>
      <c r="B33" s="5" t="n">
        <v>-13620</v>
      </c>
      <c r="C33" s="6" t="n">
        <v>0</v>
      </c>
      <c r="D33" s="5" t="n">
        <v>-8164</v>
      </c>
      <c r="E33" s="5" t="n">
        <v>-5456</v>
      </c>
      <c r="F33" s="5" t="n">
        <v>-13620</v>
      </c>
    </row>
    <row r="34">
      <c r="A34" s="4" t="inlineStr">
        <is>
          <t>Exercises of stock options (in shares)</t>
        </is>
      </c>
      <c r="C34" s="5" t="n">
        <v>50000</v>
      </c>
    </row>
    <row r="35">
      <c r="A35" s="4" t="inlineStr">
        <is>
          <t>Exercise of stock options</t>
        </is>
      </c>
      <c r="B35" s="5" t="n">
        <v>459</v>
      </c>
      <c r="C35" s="6" t="n">
        <v>0</v>
      </c>
      <c r="D35" s="5" t="n">
        <v>459</v>
      </c>
      <c r="F35" s="5" t="n">
        <v>459</v>
      </c>
    </row>
    <row r="36">
      <c r="A36" s="4" t="inlineStr">
        <is>
          <t>Issuance of non-controlling interests</t>
        </is>
      </c>
      <c r="B36" s="5" t="n">
        <v>31127</v>
      </c>
      <c r="D36" s="5" t="n">
        <v>6366</v>
      </c>
      <c r="F36" s="5" t="n">
        <v>6366</v>
      </c>
      <c r="G36" s="5" t="n">
        <v>24761</v>
      </c>
    </row>
    <row r="37">
      <c r="A37" s="4" t="inlineStr">
        <is>
          <t>Distributions to and purchases of non-controlling interests</t>
        </is>
      </c>
      <c r="B37" s="5" t="n">
        <v>-1416</v>
      </c>
      <c r="D37" s="5" t="n">
        <v>14</v>
      </c>
      <c r="F37" s="5" t="n">
        <v>14</v>
      </c>
      <c r="G37" s="5" t="n">
        <v>-1430</v>
      </c>
    </row>
    <row r="38">
      <c r="A38" s="4" t="inlineStr">
        <is>
          <t>Redemption adjustment on non-controlling interests</t>
        </is>
      </c>
      <c r="B38" s="5" t="n">
        <v>270</v>
      </c>
      <c r="E38" s="5" t="n">
        <v>270</v>
      </c>
      <c r="F38" s="5" t="n">
        <v>270</v>
      </c>
    </row>
    <row r="39">
      <c r="A39" s="4" t="inlineStr">
        <is>
          <t>Other</t>
        </is>
      </c>
      <c r="B39" s="5" t="n">
        <v>510</v>
      </c>
      <c r="E39" s="5" t="n">
        <v>82</v>
      </c>
      <c r="F39" s="5" t="n">
        <v>82</v>
      </c>
      <c r="G39" s="5" t="n">
        <v>428</v>
      </c>
    </row>
    <row r="40">
      <c r="A40" s="4" t="inlineStr">
        <is>
          <t>Balance (in shares) at Jun. 30, 2019</t>
        </is>
      </c>
      <c r="C40" s="5" t="n">
        <v>134564000</v>
      </c>
    </row>
    <row r="41">
      <c r="A41" s="4" t="inlineStr">
        <is>
          <t>Balance at Jun. 30, 2019</t>
        </is>
      </c>
      <c r="B41" s="6" t="n">
        <v>995950</v>
      </c>
      <c r="C41" s="6" t="n">
        <v>135</v>
      </c>
      <c r="D41" s="5" t="n">
        <v>492569</v>
      </c>
      <c r="E41" s="5" t="n">
        <v>353305</v>
      </c>
      <c r="F41" s="5" t="n">
        <v>846009</v>
      </c>
      <c r="G41" s="5" t="n">
        <v>149941</v>
      </c>
    </row>
    <row r="42">
      <c r="A42" s="4" t="inlineStr">
        <is>
          <t>Balance (in shares) at Dec. 31, 2019</t>
        </is>
      </c>
      <c r="B42" s="5" t="n">
        <v>134328112</v>
      </c>
      <c r="C42" s="5" t="n">
        <v>134328000</v>
      </c>
    </row>
    <row r="43">
      <c r="A43" s="4" t="inlineStr">
        <is>
          <t>Balance at Dec. 31, 2019</t>
        </is>
      </c>
      <c r="B43" s="6" t="n">
        <v>929035</v>
      </c>
      <c r="C43" s="6" t="n">
        <v>134</v>
      </c>
      <c r="D43" s="5" t="n">
        <v>491038</v>
      </c>
      <c r="E43" s="5" t="n">
        <v>279800</v>
      </c>
      <c r="F43" s="5" t="n">
        <v>770972</v>
      </c>
      <c r="G43" s="5" t="n">
        <v>158063</v>
      </c>
    </row>
    <row r="44">
      <c r="A44" s="3" t="inlineStr">
        <is>
          <t>Increase (Decrease) in Stockholders' Equity</t>
        </is>
      </c>
    </row>
    <row r="45">
      <c r="A45" s="4" t="inlineStr">
        <is>
          <t>Net income attributable to Select Medical Holdings Corporation</t>
        </is>
      </c>
      <c r="B45" s="5" t="n">
        <v>53125</v>
      </c>
      <c r="E45" s="5" t="n">
        <v>53125</v>
      </c>
      <c r="F45" s="5" t="n">
        <v>53125</v>
      </c>
    </row>
    <row r="46">
      <c r="A46" s="4" t="inlineStr">
        <is>
          <t>Net income attributable to non-controlling interests</t>
        </is>
      </c>
      <c r="B46" s="5" t="n">
        <v>10067</v>
      </c>
      <c r="G46" s="5" t="n">
        <v>10067</v>
      </c>
    </row>
    <row r="47">
      <c r="A47" s="4" t="inlineStr">
        <is>
          <t>Issuance of restricted stock (in shares)</t>
        </is>
      </c>
      <c r="C47" s="5" t="n">
        <v>2000</v>
      </c>
    </row>
    <row r="48">
      <c r="A48" s="4" t="inlineStr">
        <is>
          <t>Issuance of restricted stock</t>
        </is>
      </c>
      <c r="B48" s="5" t="n">
        <v>0</v>
      </c>
      <c r="C48" s="6" t="n">
        <v>0</v>
      </c>
      <c r="D48" s="5" t="n">
        <v>0</v>
      </c>
    </row>
    <row r="49">
      <c r="A49" s="4" t="inlineStr">
        <is>
          <t>Forfeitures of unvested restricted stock (in shares)</t>
        </is>
      </c>
      <c r="C49" s="5" t="n">
        <v>-15000</v>
      </c>
    </row>
    <row r="50">
      <c r="A50" s="4" t="inlineStr">
        <is>
          <t>Forfeitures of unvested restricted stock</t>
        </is>
      </c>
      <c r="B50" s="5" t="n">
        <v>0</v>
      </c>
      <c r="C50" s="6" t="n">
        <v>0</v>
      </c>
      <c r="D50" s="5" t="n">
        <v>0</v>
      </c>
    </row>
    <row r="51">
      <c r="A51" s="4" t="inlineStr">
        <is>
          <t>Vesting of restricted stock</t>
        </is>
      </c>
      <c r="B51" s="5" t="n">
        <v>6136</v>
      </c>
      <c r="D51" s="5" t="n">
        <v>6136</v>
      </c>
      <c r="F51" s="5" t="n">
        <v>6136</v>
      </c>
    </row>
    <row r="52">
      <c r="A52" s="4" t="inlineStr">
        <is>
          <t>Repurchase of common shares (in shares)</t>
        </is>
      </c>
      <c r="C52" s="5" t="n">
        <v>-492000</v>
      </c>
    </row>
    <row r="53">
      <c r="A53" s="4" t="inlineStr">
        <is>
          <t>Repurchase of common shares</t>
        </is>
      </c>
      <c r="B53" s="5" t="n">
        <v>-8691</v>
      </c>
      <c r="C53" s="6" t="n">
        <v>0</v>
      </c>
      <c r="D53" s="5" t="n">
        <v>-5350</v>
      </c>
      <c r="E53" s="5" t="n">
        <v>-3341</v>
      </c>
      <c r="F53" s="5" t="n">
        <v>-8691</v>
      </c>
    </row>
    <row r="54">
      <c r="A54" s="4" t="inlineStr">
        <is>
          <t>Issuance of non-controlling interests</t>
        </is>
      </c>
      <c r="B54" s="5" t="n">
        <v>1679</v>
      </c>
      <c r="G54" s="5" t="n">
        <v>1679</v>
      </c>
    </row>
    <row r="55">
      <c r="A55" s="4" t="inlineStr">
        <is>
          <t>Distributions to and purchases of non-controlling interests</t>
        </is>
      </c>
      <c r="B55" s="5" t="n">
        <v>-6774</v>
      </c>
      <c r="E55" s="5" t="n">
        <v>-2726</v>
      </c>
      <c r="F55" s="5" t="n">
        <v>-2726</v>
      </c>
      <c r="G55" s="5" t="n">
        <v>-4048</v>
      </c>
    </row>
    <row r="56">
      <c r="A56" s="4" t="inlineStr">
        <is>
          <t>Redemption adjustment on non-controlling interests</t>
        </is>
      </c>
      <c r="B56" s="5" t="n">
        <v>-10123</v>
      </c>
      <c r="E56" s="5" t="n">
        <v>-10123</v>
      </c>
      <c r="F56" s="5" t="n">
        <v>-10123</v>
      </c>
    </row>
    <row r="57">
      <c r="A57" s="4" t="inlineStr">
        <is>
          <t>Other</t>
        </is>
      </c>
      <c r="B57" s="5" t="n">
        <v>365</v>
      </c>
      <c r="E57" s="5" t="n">
        <v>-55</v>
      </c>
      <c r="F57" s="5" t="n">
        <v>-55</v>
      </c>
      <c r="G57" s="5" t="n">
        <v>420</v>
      </c>
    </row>
    <row r="58">
      <c r="A58" s="4" t="inlineStr">
        <is>
          <t>Balance (in shares) at Mar. 31, 2020</t>
        </is>
      </c>
      <c r="C58" s="5" t="n">
        <v>133823000</v>
      </c>
    </row>
    <row r="59">
      <c r="A59" s="4" t="inlineStr">
        <is>
          <t>Balance at Mar. 31, 2020</t>
        </is>
      </c>
      <c r="B59" s="6" t="n">
        <v>974819</v>
      </c>
      <c r="C59" s="6" t="n">
        <v>134</v>
      </c>
      <c r="D59" s="5" t="n">
        <v>491824</v>
      </c>
      <c r="E59" s="5" t="n">
        <v>316680</v>
      </c>
      <c r="F59" s="5" t="n">
        <v>808638</v>
      </c>
      <c r="G59" s="5" t="n">
        <v>166181</v>
      </c>
    </row>
    <row r="60">
      <c r="A60" s="4" t="inlineStr">
        <is>
          <t>Balance (in shares) at Dec. 31, 2019</t>
        </is>
      </c>
      <c r="B60" s="5" t="n">
        <v>134328112</v>
      </c>
      <c r="C60" s="5" t="n">
        <v>134328000</v>
      </c>
    </row>
    <row r="61">
      <c r="A61" s="4" t="inlineStr">
        <is>
          <t>Balance at Dec. 31, 2019</t>
        </is>
      </c>
      <c r="B61" s="6" t="n">
        <v>929035</v>
      </c>
      <c r="C61" s="6" t="n">
        <v>134</v>
      </c>
      <c r="D61" s="5" t="n">
        <v>491038</v>
      </c>
      <c r="E61" s="5" t="n">
        <v>279800</v>
      </c>
      <c r="F61" s="5" t="n">
        <v>770972</v>
      </c>
      <c r="G61" s="5" t="n">
        <v>158063</v>
      </c>
    </row>
    <row r="62">
      <c r="A62" s="3" t="inlineStr">
        <is>
          <t>Increase (Decrease) in Stockholders' Equity</t>
        </is>
      </c>
    </row>
    <row r="63">
      <c r="A63" s="4" t="inlineStr">
        <is>
          <t>Net income attributable to Select Medical Holdings Corporation</t>
        </is>
      </c>
      <c r="B63" s="6" t="n">
        <v>104775</v>
      </c>
    </row>
    <row r="64">
      <c r="A64" s="4" t="inlineStr">
        <is>
          <t>Balance (in shares) at Jun. 30, 2020</t>
        </is>
      </c>
      <c r="B64" s="5" t="n">
        <v>133970064</v>
      </c>
      <c r="C64" s="5" t="n">
        <v>133970000</v>
      </c>
    </row>
    <row r="65">
      <c r="A65" s="4" t="inlineStr">
        <is>
          <t>Balance at Jun. 30, 2020</t>
        </is>
      </c>
      <c r="B65" s="6" t="n">
        <v>1172430</v>
      </c>
      <c r="C65" s="6" t="n">
        <v>134</v>
      </c>
      <c r="D65" s="5" t="n">
        <v>496785</v>
      </c>
      <c r="E65" s="5" t="n">
        <v>495964</v>
      </c>
      <c r="F65" s="5" t="n">
        <v>992883</v>
      </c>
      <c r="G65" s="5" t="n">
        <v>179547</v>
      </c>
    </row>
    <row r="66">
      <c r="A66" s="4" t="inlineStr">
        <is>
          <t>Balance (in shares) at Mar. 31, 2020</t>
        </is>
      </c>
      <c r="C66" s="5" t="n">
        <v>133823000</v>
      </c>
    </row>
    <row r="67">
      <c r="A67" s="4" t="inlineStr">
        <is>
          <t>Balance at Mar. 31, 2020</t>
        </is>
      </c>
      <c r="B67" s="5" t="n">
        <v>974819</v>
      </c>
      <c r="C67" s="6" t="n">
        <v>134</v>
      </c>
      <c r="D67" s="5" t="n">
        <v>491824</v>
      </c>
      <c r="E67" s="5" t="n">
        <v>316680</v>
      </c>
      <c r="F67" s="5" t="n">
        <v>808638</v>
      </c>
      <c r="G67" s="5" t="n">
        <v>166181</v>
      </c>
    </row>
    <row r="68">
      <c r="A68" s="3" t="inlineStr">
        <is>
          <t>Increase (Decrease) in Stockholders' Equity</t>
        </is>
      </c>
    </row>
    <row r="69">
      <c r="A69" s="4" t="inlineStr">
        <is>
          <t>Net income attributable to Select Medical Holdings Corporation</t>
        </is>
      </c>
      <c r="B69" s="5" t="n">
        <v>51650</v>
      </c>
      <c r="E69" s="5" t="n">
        <v>51650</v>
      </c>
      <c r="F69" s="5" t="n">
        <v>51650</v>
      </c>
    </row>
    <row r="70">
      <c r="A70" s="4" t="inlineStr">
        <is>
          <t>Net income attributable to non-controlling interests</t>
        </is>
      </c>
      <c r="B70" s="5" t="n">
        <v>12572</v>
      </c>
      <c r="G70" s="5" t="n">
        <v>12572</v>
      </c>
    </row>
    <row r="71">
      <c r="A71" s="4" t="inlineStr">
        <is>
          <t>Issuance of restricted stock (in shares)</t>
        </is>
      </c>
      <c r="C71" s="5" t="n">
        <v>200000</v>
      </c>
    </row>
    <row r="72">
      <c r="A72" s="4" t="inlineStr">
        <is>
          <t>Issuance of restricted stock</t>
        </is>
      </c>
      <c r="B72" s="5" t="n">
        <v>0</v>
      </c>
      <c r="C72" s="6" t="n">
        <v>0</v>
      </c>
      <c r="D72" s="5" t="n">
        <v>0</v>
      </c>
    </row>
    <row r="73">
      <c r="A73" s="4" t="inlineStr">
        <is>
          <t>Forfeitures of unvested restricted stock (in shares)</t>
        </is>
      </c>
      <c r="C73" s="5" t="n">
        <v>-7000</v>
      </c>
    </row>
    <row r="74">
      <c r="A74" s="4" t="inlineStr">
        <is>
          <t>Forfeitures of unvested restricted stock</t>
        </is>
      </c>
      <c r="B74" s="5" t="n">
        <v>0</v>
      </c>
      <c r="C74" s="6" t="n">
        <v>0</v>
      </c>
      <c r="D74" s="5" t="n">
        <v>0</v>
      </c>
    </row>
    <row r="75">
      <c r="A75" s="4" t="inlineStr">
        <is>
          <t>Vesting of restricted stock</t>
        </is>
      </c>
      <c r="B75" s="5" t="n">
        <v>6262</v>
      </c>
      <c r="D75" s="5" t="n">
        <v>6262</v>
      </c>
      <c r="F75" s="5" t="n">
        <v>6262</v>
      </c>
    </row>
    <row r="76">
      <c r="A76" s="4" t="inlineStr">
        <is>
          <t>Repurchase of common shares (in shares)</t>
        </is>
      </c>
      <c r="C76" s="5" t="n">
        <v>-46000</v>
      </c>
    </row>
    <row r="77">
      <c r="A77" s="4" t="inlineStr">
        <is>
          <t>Repurchase of common shares</t>
        </is>
      </c>
      <c r="B77" s="5" t="n">
        <v>-724</v>
      </c>
      <c r="C77" s="6" t="n">
        <v>0</v>
      </c>
      <c r="D77" s="5" t="n">
        <v>-441</v>
      </c>
      <c r="E77" s="5" t="n">
        <v>-283</v>
      </c>
      <c r="F77" s="5" t="n">
        <v>-724</v>
      </c>
    </row>
    <row r="78">
      <c r="A78" s="4" t="inlineStr">
        <is>
          <t>Issuance of non-controlling interests</t>
        </is>
      </c>
      <c r="B78" s="5" t="n">
        <v>7</v>
      </c>
      <c r="G78" s="5" t="n">
        <v>7</v>
      </c>
    </row>
    <row r="79">
      <c r="A79" s="4" t="inlineStr">
        <is>
          <t>Distributions to and purchases of non-controlling interests</t>
        </is>
      </c>
      <c r="B79" s="5" t="n">
        <v>-483</v>
      </c>
      <c r="D79" s="5" t="n">
        <v>-65</v>
      </c>
      <c r="F79" s="5" t="n">
        <v>-65</v>
      </c>
      <c r="G79" s="5" t="n">
        <v>-418</v>
      </c>
    </row>
    <row r="80">
      <c r="A80" s="4" t="inlineStr">
        <is>
          <t>Redemption adjustment on non-controlling interests</t>
        </is>
      </c>
      <c r="B80" s="5" t="n">
        <v>127916</v>
      </c>
      <c r="E80" s="5" t="n">
        <v>127916</v>
      </c>
      <c r="F80" s="5" t="n">
        <v>127916</v>
      </c>
    </row>
    <row r="81">
      <c r="A81" s="4" t="inlineStr">
        <is>
          <t>Other</t>
        </is>
      </c>
      <c r="B81" s="6" t="n">
        <v>411</v>
      </c>
      <c r="D81" s="5" t="n">
        <v>-795</v>
      </c>
      <c r="E81" s="5" t="n">
        <v>1</v>
      </c>
      <c r="F81" s="5" t="n">
        <v>-794</v>
      </c>
      <c r="G81" s="5" t="n">
        <v>1205</v>
      </c>
    </row>
    <row r="82">
      <c r="A82" s="4" t="inlineStr">
        <is>
          <t>Balance (in shares) at Jun. 30, 2020</t>
        </is>
      </c>
      <c r="B82" s="5" t="n">
        <v>133970064</v>
      </c>
      <c r="C82" s="5" t="n">
        <v>133970000</v>
      </c>
    </row>
    <row r="83">
      <c r="A83" s="4" t="inlineStr">
        <is>
          <t>Balance at Jun. 30, 2020</t>
        </is>
      </c>
      <c r="B83" s="6" t="n">
        <v>1172430</v>
      </c>
      <c r="C83" s="6" t="n">
        <v>134</v>
      </c>
      <c r="D83" s="6" t="n">
        <v>496785</v>
      </c>
      <c r="E83" s="6" t="n">
        <v>495964</v>
      </c>
      <c r="F83" s="6" t="n">
        <v>992883</v>
      </c>
      <c r="G83" s="6" t="n">
        <v>179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perating activities</t>
        </is>
      </c>
    </row>
    <row r="4">
      <c r="A4" s="4" t="inlineStr">
        <is>
          <t>Net income</t>
        </is>
      </c>
      <c r="B4" s="6" t="n">
        <v>67486</v>
      </c>
      <c r="C4" s="6" t="n">
        <v>59986</v>
      </c>
      <c r="D4" s="6" t="n">
        <v>137934</v>
      </c>
      <c r="E4" s="6" t="n">
        <v>113330</v>
      </c>
    </row>
    <row r="5">
      <c r="A5" s="3" t="inlineStr">
        <is>
          <t>Adjustments to reconcile net income to net cash provided by operating activities:</t>
        </is>
      </c>
    </row>
    <row r="6">
      <c r="A6" s="4" t="inlineStr">
        <is>
          <t>Distributions from unconsolidated subsidiaries</t>
        </is>
      </c>
      <c r="D6" s="5" t="n">
        <v>11223</v>
      </c>
      <c r="E6" s="5" t="n">
        <v>11148</v>
      </c>
    </row>
    <row r="7">
      <c r="A7" s="4" t="inlineStr">
        <is>
          <t>Depreciation and amortization</t>
        </is>
      </c>
      <c r="B7" s="5" t="n">
        <v>52271</v>
      </c>
      <c r="C7" s="5" t="n">
        <v>54993</v>
      </c>
      <c r="D7" s="5" t="n">
        <v>104023</v>
      </c>
      <c r="E7" s="5" t="n">
        <v>107131</v>
      </c>
    </row>
    <row r="8">
      <c r="A8" s="4" t="inlineStr">
        <is>
          <t>Provision for expected credit losses</t>
        </is>
      </c>
      <c r="D8" s="5" t="n">
        <v>253</v>
      </c>
      <c r="E8" s="5" t="n">
        <v>1958</v>
      </c>
      <c r="F8" s="6" t="n">
        <v>3000</v>
      </c>
      <c r="G8" s="6" t="n">
        <v>-100</v>
      </c>
    </row>
    <row r="9">
      <c r="A9" s="4" t="inlineStr">
        <is>
          <t>Equity in earnings of unconsolidated subsidiaries</t>
        </is>
      </c>
      <c r="B9" s="5" t="n">
        <v>-8324</v>
      </c>
      <c r="C9" s="5" t="n">
        <v>-7394</v>
      </c>
      <c r="D9" s="5" t="n">
        <v>-10912</v>
      </c>
      <c r="E9" s="5" t="n">
        <v>-11760</v>
      </c>
    </row>
    <row r="10">
      <c r="A10" s="4" t="inlineStr">
        <is>
          <t>Gain on sale of assets and businesses</t>
        </is>
      </c>
      <c r="D10" s="5" t="n">
        <v>-7881</v>
      </c>
      <c r="E10" s="5" t="n">
        <v>-6354</v>
      </c>
    </row>
    <row r="11">
      <c r="A11" s="4" t="inlineStr">
        <is>
          <t>Stock compensation expense</t>
        </is>
      </c>
      <c r="D11" s="5" t="n">
        <v>13866</v>
      </c>
      <c r="E11" s="5" t="n">
        <v>12613</v>
      </c>
    </row>
    <row r="12">
      <c r="A12" s="4" t="inlineStr">
        <is>
          <t>Amortization of debt discount, premium and issuance costs</t>
        </is>
      </c>
      <c r="D12" s="5" t="n">
        <v>1093</v>
      </c>
      <c r="E12" s="5" t="n">
        <v>6326</v>
      </c>
    </row>
    <row r="13">
      <c r="A13" s="4" t="inlineStr">
        <is>
          <t>Deferred income taxes</t>
        </is>
      </c>
      <c r="D13" s="5" t="n">
        <v>-3416</v>
      </c>
      <c r="E13" s="5" t="n">
        <v>-6290</v>
      </c>
    </row>
    <row r="14">
      <c r="A14" s="3" t="inlineStr">
        <is>
          <t>Changes in operating assets and liabilities, net of effects of business combinations:</t>
        </is>
      </c>
    </row>
    <row r="15">
      <c r="A15" s="4" t="inlineStr">
        <is>
          <t>Accounts receivable</t>
        </is>
      </c>
      <c r="D15" s="5" t="n">
        <v>13179</v>
      </c>
      <c r="E15" s="5" t="n">
        <v>-85873</v>
      </c>
    </row>
    <row r="16">
      <c r="A16" s="4" t="inlineStr">
        <is>
          <t>Other current assets</t>
        </is>
      </c>
      <c r="D16" s="5" t="n">
        <v>713</v>
      </c>
      <c r="E16" s="5" t="n">
        <v>-9236</v>
      </c>
    </row>
    <row r="17">
      <c r="A17" s="4" t="inlineStr">
        <is>
          <t>Other assets</t>
        </is>
      </c>
      <c r="D17" s="5" t="n">
        <v>11504</v>
      </c>
      <c r="E17" s="5" t="n">
        <v>-939</v>
      </c>
    </row>
    <row r="18">
      <c r="A18" s="4" t="inlineStr">
        <is>
          <t>Accounts payable</t>
        </is>
      </c>
      <c r="D18" s="5" t="n">
        <v>4251</v>
      </c>
      <c r="E18" s="5" t="n">
        <v>2670</v>
      </c>
    </row>
    <row r="19">
      <c r="A19" s="4" t="inlineStr">
        <is>
          <t>Accrued expenses</t>
        </is>
      </c>
      <c r="D19" s="5" t="n">
        <v>4028</v>
      </c>
      <c r="E19" s="5" t="n">
        <v>-18156</v>
      </c>
    </row>
    <row r="20">
      <c r="A20" s="4" t="inlineStr">
        <is>
          <t>Government advances</t>
        </is>
      </c>
      <c r="D20" s="5" t="n">
        <v>316992</v>
      </c>
      <c r="E20" s="5" t="n">
        <v>0</v>
      </c>
    </row>
    <row r="21">
      <c r="A21" s="4" t="inlineStr">
        <is>
          <t>Unearned government assistance</t>
        </is>
      </c>
      <c r="D21" s="5" t="n">
        <v>45505</v>
      </c>
      <c r="E21" s="5" t="n">
        <v>0</v>
      </c>
    </row>
    <row r="22">
      <c r="A22" s="4" t="inlineStr">
        <is>
          <t>Income taxes</t>
        </is>
      </c>
      <c r="D22" s="5" t="n">
        <v>43743</v>
      </c>
      <c r="E22" s="5" t="n">
        <v>16346</v>
      </c>
    </row>
    <row r="23">
      <c r="A23" s="4" t="inlineStr">
        <is>
          <t>Net cash provided by operating activities</t>
        </is>
      </c>
      <c r="D23" s="5" t="n">
        <v>686098</v>
      </c>
      <c r="E23" s="5" t="n">
        <v>132914</v>
      </c>
    </row>
    <row r="24">
      <c r="A24" s="3" t="inlineStr">
        <is>
          <t>Investing activities</t>
        </is>
      </c>
    </row>
    <row r="25">
      <c r="A25" s="4" t="inlineStr">
        <is>
          <t>Business combinations, net of cash acquired</t>
        </is>
      </c>
      <c r="D25" s="5" t="n">
        <v>-6961</v>
      </c>
      <c r="E25" s="5" t="n">
        <v>-86062</v>
      </c>
    </row>
    <row r="26">
      <c r="A26" s="4" t="inlineStr">
        <is>
          <t>Purchases of property and equipment</t>
        </is>
      </c>
      <c r="B26" s="5" t="n">
        <v>-32045</v>
      </c>
      <c r="C26" s="5" t="n">
        <v>-40212</v>
      </c>
      <c r="D26" s="5" t="n">
        <v>-71253</v>
      </c>
      <c r="E26" s="5" t="n">
        <v>-89285</v>
      </c>
    </row>
    <row r="27">
      <c r="A27" s="4" t="inlineStr">
        <is>
          <t>Investment in businesses</t>
        </is>
      </c>
      <c r="D27" s="5" t="n">
        <v>-14749</v>
      </c>
      <c r="E27" s="5" t="n">
        <v>-52257</v>
      </c>
    </row>
    <row r="28">
      <c r="A28" s="4" t="inlineStr">
        <is>
          <t>Proceeds from sale of assets and businesses</t>
        </is>
      </c>
      <c r="D28" s="5" t="n">
        <v>12401</v>
      </c>
      <c r="E28" s="5" t="n">
        <v>125</v>
      </c>
    </row>
    <row r="29">
      <c r="A29" s="4" t="inlineStr">
        <is>
          <t>Net cash used in investing activities</t>
        </is>
      </c>
      <c r="D29" s="5" t="n">
        <v>-80562</v>
      </c>
      <c r="E29" s="5" t="n">
        <v>-227479</v>
      </c>
    </row>
    <row r="30">
      <c r="A30" s="3" t="inlineStr">
        <is>
          <t>Financing activities</t>
        </is>
      </c>
    </row>
    <row r="31">
      <c r="A31" s="4" t="inlineStr">
        <is>
          <t>Borrowings on revolving facilities</t>
        </is>
      </c>
      <c r="D31" s="5" t="n">
        <v>470000</v>
      </c>
      <c r="E31" s="5" t="n">
        <v>635000</v>
      </c>
    </row>
    <row r="32">
      <c r="A32" s="4" t="inlineStr">
        <is>
          <t>Payments on revolving facilities</t>
        </is>
      </c>
      <c r="D32" s="5" t="n">
        <v>-470000</v>
      </c>
      <c r="E32" s="5" t="n">
        <v>-460000</v>
      </c>
    </row>
    <row r="33">
      <c r="A33" s="4" t="inlineStr">
        <is>
          <t>Payments on term loans</t>
        </is>
      </c>
      <c r="D33" s="5" t="n">
        <v>-39843</v>
      </c>
      <c r="E33" s="5" t="n">
        <v>-132685</v>
      </c>
    </row>
    <row r="34">
      <c r="A34" s="4" t="inlineStr">
        <is>
          <t>Borrowings of other debt</t>
        </is>
      </c>
      <c r="D34" s="5" t="n">
        <v>31487</v>
      </c>
      <c r="E34" s="5" t="n">
        <v>14230</v>
      </c>
    </row>
    <row r="35">
      <c r="A35" s="4" t="inlineStr">
        <is>
          <t>Principal payments on other debt</t>
        </is>
      </c>
      <c r="D35" s="5" t="n">
        <v>-35733</v>
      </c>
      <c r="E35" s="5" t="n">
        <v>-12680</v>
      </c>
    </row>
    <row r="36">
      <c r="A36" s="4" t="inlineStr">
        <is>
          <t>Repurchase of common stock</t>
        </is>
      </c>
      <c r="D36" s="5" t="n">
        <v>-9415</v>
      </c>
      <c r="E36" s="5" t="n">
        <v>-13620</v>
      </c>
    </row>
    <row r="37">
      <c r="A37" s="4" t="inlineStr">
        <is>
          <t>Proceeds from exercise of stock options</t>
        </is>
      </c>
      <c r="D37" s="5" t="n">
        <v>0</v>
      </c>
      <c r="E37" s="5" t="n">
        <v>459</v>
      </c>
    </row>
    <row r="38">
      <c r="A38" s="4" t="inlineStr">
        <is>
          <t>Increase in overdrafts</t>
        </is>
      </c>
      <c r="D38" s="5" t="n">
        <v>0</v>
      </c>
      <c r="E38" s="5" t="n">
        <v>2176</v>
      </c>
    </row>
    <row r="39">
      <c r="A39" s="4" t="inlineStr">
        <is>
          <t>Proceeds from issuance of non-controlling interests</t>
        </is>
      </c>
      <c r="D39" s="5" t="n">
        <v>1686</v>
      </c>
      <c r="E39" s="5" t="n">
        <v>18288</v>
      </c>
    </row>
    <row r="40">
      <c r="A40" s="4" t="inlineStr">
        <is>
          <t>Distributions to and purchases of non-controlling interests</t>
        </is>
      </c>
      <c r="D40" s="5" t="n">
        <v>-13660</v>
      </c>
      <c r="E40" s="5" t="n">
        <v>-7745</v>
      </c>
    </row>
    <row r="41">
      <c r="A41" s="4" t="inlineStr">
        <is>
          <t>Purchase of membership interests of Concentra Group Holdings Parent (Note 4)</t>
        </is>
      </c>
      <c r="D41" s="5" t="n">
        <v>-366203</v>
      </c>
      <c r="E41" s="5" t="n">
        <v>0</v>
      </c>
    </row>
    <row r="42">
      <c r="A42" s="4" t="inlineStr">
        <is>
          <t>Net cash provided by (used in) financing activities</t>
        </is>
      </c>
      <c r="D42" s="5" t="n">
        <v>-431681</v>
      </c>
      <c r="E42" s="5" t="n">
        <v>43423</v>
      </c>
    </row>
    <row r="43">
      <c r="A43" s="4" t="inlineStr">
        <is>
          <t>Net increase (decrease) in cash and cash equivalents</t>
        </is>
      </c>
      <c r="D43" s="5" t="n">
        <v>173855</v>
      </c>
      <c r="E43" s="5" t="n">
        <v>-51142</v>
      </c>
    </row>
    <row r="44">
      <c r="A44" s="4" t="inlineStr">
        <is>
          <t>Cash and cash equivalents at beginning of period</t>
        </is>
      </c>
      <c r="D44" s="5" t="n">
        <v>335882</v>
      </c>
      <c r="E44" s="5" t="n">
        <v>175178</v>
      </c>
      <c r="F44" s="5" t="n">
        <v>175178</v>
      </c>
    </row>
    <row r="45">
      <c r="A45" s="4" t="inlineStr">
        <is>
          <t>Cash and cash equivalents at end of period</t>
        </is>
      </c>
      <c r="B45" s="6" t="n">
        <v>509737</v>
      </c>
      <c r="C45" s="6" t="n">
        <v>124036</v>
      </c>
      <c r="D45" s="5" t="n">
        <v>509737</v>
      </c>
      <c r="E45" s="5" t="n">
        <v>124036</v>
      </c>
      <c r="F45" s="6" t="n">
        <v>335882</v>
      </c>
      <c r="G45" s="6" t="n">
        <v>175178</v>
      </c>
    </row>
    <row r="46">
      <c r="A46" s="3" t="inlineStr">
        <is>
          <t>Supplemental Information</t>
        </is>
      </c>
    </row>
    <row r="47">
      <c r="A47" s="4" t="inlineStr">
        <is>
          <t>Cash paid for interest</t>
        </is>
      </c>
      <c r="D47" s="5" t="n">
        <v>86124</v>
      </c>
      <c r="E47" s="5" t="n">
        <v>97909</v>
      </c>
    </row>
    <row r="48">
      <c r="A48" s="4" t="inlineStr">
        <is>
          <t>Cash paid for taxes</t>
        </is>
      </c>
      <c r="D48" s="5" t="n">
        <v>4920</v>
      </c>
      <c r="E48" s="5" t="n">
        <v>29241</v>
      </c>
    </row>
    <row r="49">
      <c r="A49" s="4" t="inlineStr">
        <is>
          <t>Operating lease right-of-use assets obtained in exchange for lease liabilities, excluding adoption impact of ASC Topic 842 at January 1, 2019</t>
        </is>
      </c>
      <c r="D49" s="6" t="n">
        <v>132125</v>
      </c>
      <c r="E49" s="6" t="n">
        <v>66977</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June 30, 2020, and for the three and six month periods ended June 30, 2019 and 2020,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20, are not necessarily indicative of the results to be expected for the full fiscal year ending December 31, 2020. These unaudited condensed consolidated financial statements should be read in conjunction with the consolidated financial statements and notes thereto for the year ended December 31, 2019, contained in the Company’s Annual Report on Form 10-K filed with the SEC on February 2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 xml:space="preserve">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Recently Adopted Accounting Pronouncements Financial Instruments On January 1, 2020, the Company adopted Accounting Standards Update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The Company believes it has moderate credit risk related to defaults on self-pay amounts in accounts receivable; however, these amounts represented less than 1.0% of the Company’s accounts receivable at January 1, 2020.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6 Months Ended</t>
        </is>
      </c>
    </row>
    <row r="2">
      <c r="B2" s="2" t="inlineStr">
        <is>
          <t>Jun. 30, 2020</t>
        </is>
      </c>
    </row>
    <row r="3">
      <c r="A3" s="3" t="inlineStr">
        <is>
          <t>Credit Loss [Abstract]</t>
        </is>
      </c>
    </row>
    <row r="4">
      <c r="A4" s="4" t="inlineStr">
        <is>
          <t>Credit Risk Concentrations</t>
        </is>
      </c>
      <c r="B4" s="4" t="inlineStr">
        <is>
          <t>Credit Risk Concentrations Financial instruments that potentially subject the Company to concentrations of credit risk consist primarily of cash balances and accounts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Because of the diversity in the Company’s non-governmental third-party payor base, as well as their geographic dispersion, patient accounts receivable which are due from the Medicare program represent the Company’s only significant concentration of credit risk. Approximately 15% and 13% of the Company’s accounts receivable is from Medicare at December 31, 2019, an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6:32Z</dcterms:created>
  <dcterms:modified xmlns:dcterms="http://purl.org/dc/terms/" xmlns:xsi="http://www.w3.org/2001/XMLSchema-instance" xsi:type="dcterms:W3CDTF">2020-07-30T18:56:32Z</dcterms:modified>
</cp:coreProperties>
</file>